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Global Fixed Income Opportunities Fund</t>
        </is>
      </c>
    </row>
    <row r="7">
      <c r="A7" s="4" t="inlineStr">
        <is>
          <t>Entity Central Index Key</t>
        </is>
      </c>
      <c r="B7" s="4" t="inlineStr">
        <is>
          <t>00008823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Global Fixed Income Opportunities Fund</t>
        </is>
      </c>
    </row>
    <row r="7">
      <c r="A7" s="4" t="inlineStr">
        <is>
          <t>Entity Central Index Key</t>
        </is>
      </c>
      <c r="B7" s="4" t="inlineStr">
        <is>
          <t>00008823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629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Global Fixed Income Opportun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IN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Morgan Stanley Global Fixed Income Opportunities Fund for the period of November 1, 2023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Class A $87 0.82%</t>
        </is>
      </c>
    </row>
    <row r="21">
      <c r="A21" s="4" t="inlineStr">
        <is>
          <t>Expenses Paid, Amount</t>
        </is>
      </c>
      <c r="B21" s="5" t="n">
        <v>87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Bloomberg Global Aggregate Hedged USD Index: ↑ Securitized debt exposure ↑ Long exposure to investment grade and high yield corporate bonds ↑ Long exposure to developed markets rates ↓ Emerging markets currency exposure ↓ Short duration exposure to the U.K. ↓ Credit default swap exposure</t>
        </is>
      </c>
    </row>
    <row r="24">
      <c r="A24" s="4" t="inlineStr">
        <is>
          <t>Line Graph [Table Text Block]</t>
        </is>
      </c>
      <c r="B24" s="4" t="inlineStr">
        <is>
          <t>Class A Bloomberg Global Aggregate (Hedged USD) Index Global Fixed Income Opportunities Blend Index 10/14 $9,681 $10,000 $10,000 11/14 $9,674 $10,094 $9,963 12/14 $9,639 $10,146 $9,895 1/15 $9,768 $10,335 $9,879 2/15 $9,863 $10,274 $9,799 3/15 $9,823 $10,333 $9,705 4/15 $9,849 $10,275 $9,808 5/15 $9,808 $10,233 $9,633 6/15 $9,697 $10,106 $9,590 7/15 $9,724 $10,206 $9,612 8/15 $9,648 $10,179 $9,623 9/15 $9,518 $10,239 $9,672 10/15 $9,630 $10,272 $9,693 11/15 $9,641 $10,277 $9,532 12/15 $9,515 $10,249 $9,583 1/16 $9,413 $10,399 $9,666 2/16 $9,347 $10,499 $9,881 3/16 $9,567 $10,586 $10,148 4/16 $9,661 $10,604 $10,283 5/16 $9,650 $10,648 $10,145 6/16 $9,710 $10,851 $10,441 7/16 $9,877 $10,916 $10,520 8/16 $9,974 $10,910 $10,469 9/16 $9,998 $10,909 $10,527 10/16 $9,988 $10,803 $10,234 11/16 $9,904 $10,625 $9,828 12/16 $9,996 $10,654 $9,783 1/17 $10,058 $10,615 $9,747 2/17 $10,137 $10,706 $9,830 3/17 $10,181 $10,701 $9,826 4/17 $10,280 $10,774 $9,893 5/17 $10,379 $10,837 $9,950 6/17 $10,422 $10,806 $9,922 7/17 $10,503 $10,842 $9,955 8/17 $10,548 $10,941 $10,046 9/17 $10,591 $10,890 $9,999 10/17 $10,654 $10,936 $10,042 11/17 $10,698 $10,953 $10,057 12/17 $10,723 $10,977 $10,080 1/18 $10,825 $10,899 $10,008 2/18 $10,776 $10,875 $9,985 3/18 $10,801 $10,965 $10,068 4/18 $10,794 $10,924 $10,030 5/18 $10,729 $10,965 $10,068 6/18 $10,721 $10,985 $10,087 7/18 $10,809 $10,988 $10,089 8/18 $10,782 $11,022 $10,120 9/18 $10,831 $10,980 $10,082 10/18 $10,766 $10,958 $10,062 11/18 $10,719 $11,012 $10,111 12/18 $10,718 $11,171 $10,257 1/19 $10,927 $11,289 $10,366 2/19 $10,999 $11,303 $10,378 3/19 $11,110 $11,505 $10,564 4/19 $11,201 $11,512 $10,571 5/19 $11,273 $11,678 $10,723 6/19 $11,486 $11,842 $10,873 7/19 $11,579 $11,935 $10,959 8/19 $11,671 $12,205 $11,207 9/19 $11,638 $12,149 $11,155 10/19 $11,687 $12,128 $11,136 11/19 $11,676 $12,114 $11,123 12/19 $11,754 $12,089 $11,100 1/20 $11,866 $12,307 $11,300 2/20 $11,856 $12,458 $11,439 3/20 $10,831 $12,264 $11,261 4/20 $11,129 $12,462 $11,443 5/20 $11,426 $12,498 $11,475 6/20 $11,724 $12,560 $11,533 7/20 $11,939 $12,697 $11,659 8/20 $11,944 $12,605 $11,574 9/20 $11,968 $12,651 $11,617 10/20 $11,971 $12,652 $11,617 11/20 $12,184 $12,724 $11,684 12/20 $12,306 $12,763 $11,720 1/21 $12,287 $12,695 $11,657 2/21 $12,226 $12,497 $11,475 3/21 $12,186 $12,448 $11,430 4/21 $12,231 $12,481 $11,460 5/21 $12,279 $12,509 $11,486 6/21 $12,306 $12,570 $11,542 7/21 $12,354 $12,726 $11,685 8/21 $12,382 $12,700 $11,662 9/21 $12,323 $12,580 $11,552 10/21 $12,284 $12,548 $11,521 11/21 $12,224 $12,637 $11,604 12/21 $12,273 $12,586 $11,556 1/22 $12,190 $12,388 $11,375 2/22 $12,022 $12,223 $11,224 3/22 $11,900 $11,960 $10,982 4/22 $11,711 $11,638 $10,687 5/22 $11,632 $11,622 $10,672 6/22 $11,355 $11,446 $10,510 7/22 $11,521 $11,738 $10,778 8/22 $11,446 $11,431 $10,496 9/22 $11,192 $11,064 $10,159 10/22 $11,190 $11,026 $10,124 11/22 $11,393 $11,307 $10,382 12/22 $11,386 $11,174 $10,260 1/23 $11,663 $11,431 $10,496 2/23 $11,542 $11,249 $10,329 3/23 $11,685 $11,498 $10,558 4/23 $11,752 $11,557 $10,612 5/23 $11,680 $11,512 $10,570 6/23 $11,725 $11,505 $10,564 7/23 $11,793 $11,509 $10,568 8/23 $11,791 $11,494 $10,554 9/23 $11,720 $11,296 $10,372 10/23 $11,667 $11,216 $10,299 11/23 $11,976 $11,602 $10,653 12/23 $12,334 $11,972 $10,993 1/24 $12,384 $11,949 $10,972 2/24 $12,339 $11,867 $10,896 3/24 $12,464 $11,974 $10,995 4/24 $12,346 $11,781 $10,818 5/24 $12,497 $11,885 $10,913 6/24 $12,600 $11,988 $11,008 7/24 $12,806 $12,220 $11,221 8/24 $12,942 $12,354 $11,344 9/24 $13,103 $12,497 $11,475 10/24 $12,987 $12,328 $11,320</t>
        </is>
      </c>
    </row>
    <row r="25">
      <c r="A25" s="4" t="inlineStr">
        <is>
          <t>Average Annual Return [Table Text Block]</t>
        </is>
      </c>
      <c r="B25" s="4" t="inlineStr">
        <is>
          <t>AATR 1 Year 5 Years 10 Years Class A 11.31% 2.13% 2.98% Class A with maximum 3.25% front end sales charge 7.77% 1.47% 2.65% Bloomberg Global Aggregate (Hedged USD) Index 9.92% 0.33% 2.12% Global Fixed Income Opportunities Blend Index Footnote Reference 9.92% 0.33% 1.25%</t>
        </is>
      </c>
    </row>
    <row r="26">
      <c r="A26" s="4" t="inlineStr">
        <is>
          <t>AssetsNet</t>
        </is>
      </c>
      <c r="B26" s="5" t="n">
        <v>788752575</v>
      </c>
    </row>
    <row r="27">
      <c r="A27" s="4" t="inlineStr">
        <is>
          <t>Holdings Count | Holding</t>
        </is>
      </c>
      <c r="B27" s="7" t="n">
        <v>408</v>
      </c>
    </row>
    <row r="28">
      <c r="A28" s="4" t="inlineStr">
        <is>
          <t>Advisory Fees Paid, Amount</t>
        </is>
      </c>
      <c r="B28" s="5" t="n">
        <v>2482642</v>
      </c>
    </row>
    <row r="29">
      <c r="A29" s="4" t="inlineStr">
        <is>
          <t>InvestmentCompanyPortfolioTurnover</t>
        </is>
      </c>
      <c r="B29" s="8" t="n">
        <v>1.55</v>
      </c>
    </row>
    <row r="30">
      <c r="A30" s="4" t="inlineStr">
        <is>
          <t>Additional Fund Statistics [Text Block]</t>
        </is>
      </c>
      <c r="B30" s="4" t="inlineStr">
        <is>
          <t>Key Fund Statistics Total Net Assets $788,752,575 # of Portfolio Holdings 408 Portfolio Turnover Rate 155% Total Advisory Fees Paid $2,482,642</t>
        </is>
      </c>
    </row>
    <row r="31">
      <c r="A31" s="4" t="inlineStr">
        <is>
          <t>Holdings [Text Block]</t>
        </is>
      </c>
      <c r="B31" s="4" t="inlineStr">
        <is>
          <t>Credit Quality (% of net assets) Footnote Reference Value Value Cash &amp; Equivalents - B or Below 7.2% Not Rated 23.8% BB 8.3% BBB 28.3% A 12.1% AA 1.2% AAA 19.2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4">
      <c r="A34" s="4" t="inlineStr">
        <is>
          <t>C000155980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organ Stanley Global Fixed Income Opportunities Fund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MSIP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Morgan Stanley Global Fixed Income Opportunities Fund for the period of November 1, 2023 to Octo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morganstanley.com/im/shareholderreports</t>
        </is>
      </c>
    </row>
    <row r="42">
      <c r="A42" s="4" t="inlineStr">
        <is>
          <t>Additional Information Phone Number</t>
        </is>
      </c>
      <c r="B42" s="4" t="inlineStr">
        <is>
          <t>1-800-869-6397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 Class Name Costs of a $10,000 investment Costs paid as a percentage of a $10,000 investment Class C $165 1.57%</t>
        </is>
      </c>
    </row>
    <row r="45">
      <c r="A45" s="4" t="inlineStr">
        <is>
          <t>Expenses Paid, Amount</t>
        </is>
      </c>
      <c r="B45" s="5" t="n">
        <v>165</v>
      </c>
    </row>
    <row r="46">
      <c r="A46" s="4" t="inlineStr">
        <is>
          <t>Expense Ratio, Percent</t>
        </is>
      </c>
      <c r="B46" s="6" t="n">
        <v>0.0157</v>
      </c>
    </row>
    <row r="47">
      <c r="A47" s="4" t="inlineStr">
        <is>
          <t>Factors Affecting Performance [Text Block]</t>
        </is>
      </c>
      <c r="B47" s="4" t="inlineStr">
        <is>
          <t>How did the Fund perform last year and what affected its performance? Key contributors to (↑) and detractors from (↓) performance, relative to the Bloomberg Global Aggregate Hedged USD Index: ↑ Securitized debt exposure ↑ Long exposure to investment grade and high yield corporate bonds ↑ Long exposure to developed markets rates ↓ Emerging markets currency exposure ↓ Short duration exposure to the U.K. ↓ Credit default swap exposure</t>
        </is>
      </c>
    </row>
    <row r="48">
      <c r="A48" s="4" t="inlineStr">
        <is>
          <t>Line Graph [Table Text Block]</t>
        </is>
      </c>
      <c r="B48" s="4" t="inlineStr">
        <is>
          <t>Class C Bloomberg Global Aggregate (Hedged USD) Index Global Fixed Income Opportunities Blend Index 4/15 $10,000 $10,000 $10,000 5/15 $9,956 $10,000 $10,000 6/15 $9,839 $9,835 $9,778 7/15 $9,862 $9,933 $9,800 8/15 $9,762 $9,906 $9,812 9/15 $9,643 $9,965 $9,862 10/15 $9,752 $9,997 $9,882 11/15 $9,740 $10,002 $9,719 12/15 $9,626 $9,975 $9,770 1/16 $9,501 $10,121 $9,855 2/16 $9,447 $10,218 $10,074 3/16 $9,646 $10,302 $10,347 4/16 $9,755 $10,319 $10,484 5/16 $9,737 $10,363 $10,344 6/16 $9,774 $10,560 $10,646 7/16 $9,938 $10,623 $10,726 8/16 $10,047 $10,618 $10,674 9/16 $10,065 $10,617 $10,733 10/16 $10,048 $10,514 $10,435 11/16 $9,939 $10,340 $10,020 12/16 $10,026 $10,368 $9,974 1/17 $10,101 $10,331 $9,938 2/17 $10,157 $10,419 $10,023 3/17 $10,195 $10,414 $10,018 4/17 $10,289 $10,485 $10,086 5/17 $10,382 $10,546 $10,145 6/17 $10,438 $10,517 $10,117 7/17 $10,513 $10,551 $10,150 8/17 $10,552 $10,647 $10,242 9/17 $10,590 $10,598 $10,195 10/17 $10,627 $10,643 $10,238 11/17 $10,665 $10,659 $10,254 12/17 $10,684 $10,683 $10,277 1/18 $10,779 $10,607 $10,204 2/18 $10,724 $10,583 $10,181 3/18 $10,744 $10,671 $10,265 4/18 $10,749 $10,631 $10,227 5/18 $10,658 $10,671 $10,265 6/18 $10,644 $10,691 $10,284 7/18 $10,725 $10,694 $10,287 8/18 $10,710 $10,726 $10,319 9/18 $10,733 $10,685 $10,279 10/18 $10,662 $10,665 $10,259 11/18 $10,610 $10,717 $10,309 12/18 $10,602 $10,872 $10,458 1/19 $10,803 $10,987 $10,569 2/19 $10,888 $11,000 $10,582 3/19 $10,971 $11,197 $10,771 4/19 $11,055 $11,204 $10,778 5/19 $11,119 $11,365 $10,933 6/19 $11,322 $11,524 $11,086 7/19 $11,406 $11,615 $11,173 8/19 $11,490 $11,878 $11,427 9/19 $11,470 $11,823 $11,374 10/19 $11,491 $11,803 $11,354 11/19 $11,474 $11,789 $11,341 12/19 $11,544 $11,765 $11,317 1/20 $11,648 $11,977 $11,522 2/20 $11,631 $12,124 $11,663 3/20 $10,617 $11,935 $11,481 4/20 $10,903 $12,128 $11,667 5/20 $11,188 $12,163 $11,700 6/20 $11,473 $12,223 $11,758 7/20 $11,677 $12,357 $11,887 8/20 $11,675 $12,267 $11,801 9/20 $11,691 $12,312 $11,844 10/20 $11,686 $12,313 $11,845 11/20 $11,887 $12,383 $11,912 12/20 $11,998 $12,421 $11,949 1/21 $11,972 $12,355 $11,885 2/21 $11,906 $12,163 $11,700 3/21 $11,860 $12,115 $11,654 4/21 $11,897 $12,146 $11,684 5/21 $11,956 $12,173 $11,710 6/21 $11,955 $12,233 $11,768 7/21 $11,995 $12,385 $11,914 8/21 $12,014 $12,360 $11,890 9/21 $11,950 $12,243 $11,778 10/21 $11,905 $12,211 $11,747 11/21 $11,839 $12,298 $11,831 12/21 $11,879 $12,248 $11,783 1/22 $11,792 $12,056 $11,598 2/22 $11,622 $11,896 $11,443 3/22 $11,496 $11,639 $11,197 4/22 $11,306 $11,326 $10,896 5/22 $11,223 $11,311 $10,881 6/22 $10,948 $11,139 $10,716 7/22 $11,123 $11,423 $10,989 8/22 $11,043 $11,125 $10,702 9/22 $10,791 $10,768 $10,358 10/22 $10,760 $10,731 $10,323 11/22 $10,949 $11,004 $10,586 12/22 $10,935 $10,874 $10,461 1/23 $11,217 $11,125 $10,702 2/23 $11,072 $10,947 $10,531 3/23 $11,201 $11,190 $10,765 4/23 $11,282 $11,248 $10,820 5/23 $11,182 $11,203 $10,777 6/23 $11,218 $11,197 $10,771 7/23 $11,299 $11,200 $10,774 8/23 $11,266 $11,186 $10,761 9/23 $11,192 $10,993 $10,575 10/23 $11,134 $10,915 $10,500 11/23 $11,445 $11,291 $10,861 12/23 $11,757 $11,651 $11,208 1/24 $11,796 $11,629 $11,186 2/24 $11,746 $11,549 $11,110 3/24 $11,858 $11,653 $11,210 4/24 $11,761 $11,465 $11,029 5/24 $11,874 $11,567 $11,127 6/24 $11,965 $11,667 $11,223 7/24 $12,177 $11,893 $11,440 8/24 $12,298 $12,023 $11,566 9/24 $12,443 $12,162 $11,700 10/24 $12,325 $11,998 $11,541</t>
        </is>
      </c>
    </row>
    <row r="49">
      <c r="A49" s="4" t="inlineStr">
        <is>
          <t>Average Annual Return [Table Text Block]</t>
        </is>
      </c>
      <c r="B49" s="4" t="inlineStr">
        <is>
          <t>AATR 1 Year 5 Years Since 4/30/15
(Inception) Class C 10.70% 1.41% 2.22% Class C with maximum 1% deferred sales charge 9.70% 1.41% 2.22% Bloomberg Global Aggregate (Hedged USD) Index 9.92% 0.33% 1.93% Global Fixed Income Opportunities Blend Index Footnote Reference 9.92% 0.33% 1.52%</t>
        </is>
      </c>
    </row>
    <row r="50">
      <c r="A50" s="4" t="inlineStr">
        <is>
          <t>Performance Inception Date</t>
        </is>
      </c>
      <c r="B50" s="4" t="inlineStr">
        <is>
          <t>Apr. 30,  2015</t>
        </is>
      </c>
    </row>
    <row r="51">
      <c r="A51" s="4" t="inlineStr">
        <is>
          <t>AssetsNet</t>
        </is>
      </c>
      <c r="B51" s="5" t="n">
        <v>788752575</v>
      </c>
    </row>
    <row r="52">
      <c r="A52" s="4" t="inlineStr">
        <is>
          <t>Holdings Count | Holding</t>
        </is>
      </c>
      <c r="B52" s="7" t="n">
        <v>408</v>
      </c>
    </row>
    <row r="53">
      <c r="A53" s="4" t="inlineStr">
        <is>
          <t>Advisory Fees Paid, Amount</t>
        </is>
      </c>
      <c r="B53" s="5" t="n">
        <v>2482642</v>
      </c>
    </row>
    <row r="54">
      <c r="A54" s="4" t="inlineStr">
        <is>
          <t>InvestmentCompanyPortfolioTurnover</t>
        </is>
      </c>
      <c r="B54" s="8" t="n">
        <v>1.55</v>
      </c>
    </row>
    <row r="55">
      <c r="A55" s="4" t="inlineStr">
        <is>
          <t>Additional Fund Statistics [Text Block]</t>
        </is>
      </c>
      <c r="B55" s="4" t="inlineStr">
        <is>
          <t>Key Fund Statistics Total Net Assets $788,752,575 # of Portfolio Holdings 408 Portfolio Turnover Rate 155% Total Advisory Fees Paid $2,482,642</t>
        </is>
      </c>
    </row>
    <row r="56">
      <c r="A56" s="4" t="inlineStr">
        <is>
          <t>Holdings [Text Block]</t>
        </is>
      </c>
      <c r="B56" s="4" t="inlineStr">
        <is>
          <t>Credit Quality (% of net assets) Footnote Reference Value Value Cash &amp; Equivalents - B or Below 7.2% Not Rated 23.8% BB 8.3% BBB 28.3% A 12.1% AA 1.2% AAA 19.2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57">
      <c r="A57" s="4" t="inlineStr">
        <is>
          <t>Material Fund Change [Text Block]</t>
        </is>
      </c>
    </row>
    <row r="58">
      <c r="A58" s="4" t="inlineStr">
        <is>
          <t>Updated Prospectus Web Address</t>
        </is>
      </c>
      <c r="B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59">
      <c r="A59" s="4" t="inlineStr">
        <is>
          <t>C000006298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Morgan Stanley Global Fixed Income Opportunities Fund</t>
        </is>
      </c>
    </row>
    <row r="62">
      <c r="A62" s="4" t="inlineStr">
        <is>
          <t>Class Name</t>
        </is>
      </c>
      <c r="B62" s="4" t="inlineStr">
        <is>
          <t>Class I</t>
        </is>
      </c>
    </row>
    <row r="63">
      <c r="A63" s="4" t="inlineStr">
        <is>
          <t>Trading Symbol</t>
        </is>
      </c>
      <c r="B63" s="4" t="inlineStr">
        <is>
          <t>DINDX</t>
        </is>
      </c>
    </row>
    <row r="64">
      <c r="A64" s="4" t="inlineStr">
        <is>
          <t>Annual or Semi-Annual Statement [Text Block]</t>
        </is>
      </c>
      <c r="B64" s="4" t="inlineStr">
        <is>
          <t>This annual shareholder report contains important information about Morgan Stanley Global Fixed Income Opportunities Fund for the period of November 1, 2023 to October 31, 2024.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www.morganstanley.com/im/shareholderreports</t>
        </is>
      </c>
    </row>
    <row r="67">
      <c r="A67" s="4" t="inlineStr">
        <is>
          <t>Additional Information Phone Number</t>
        </is>
      </c>
      <c r="B67" s="4" t="inlineStr">
        <is>
          <t>1-800-869-6397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69">
      <c r="A69" s="4" t="inlineStr">
        <is>
          <t>Expenses [Text Block]</t>
        </is>
      </c>
      <c r="B69" s="4" t="inlineStr">
        <is>
          <t>What were the Fund costs for the last year? (based on a hypothetical $10,000 investment) Class Name Costs of a $10,000 investment Costs paid as a percentage of a $10,000 investment Class I $60 0.57%</t>
        </is>
      </c>
    </row>
    <row r="70">
      <c r="A70" s="4" t="inlineStr">
        <is>
          <t>Expenses Paid, Amount</t>
        </is>
      </c>
      <c r="B70" s="5" t="n">
        <v>60</v>
      </c>
    </row>
    <row r="71">
      <c r="A71" s="4" t="inlineStr">
        <is>
          <t>Expense Ratio, Percent</t>
        </is>
      </c>
      <c r="B71" s="6" t="n">
        <v>0.0057</v>
      </c>
    </row>
    <row r="72">
      <c r="A72" s="4" t="inlineStr">
        <is>
          <t>Factors Affecting Performance [Text Block]</t>
        </is>
      </c>
      <c r="B72" s="4" t="inlineStr">
        <is>
          <t>How did the Fund perform last year and what affected its performance? Key contributors to (↑) and detractors from (↓) performance, relative to the Bloomberg Global Aggregate Hedged USD Index: ↑ Securitized debt exposure ↑ Long exposure to investment grade and high yield corporate bonds ↑ Long exposure to developed markets rates ↓ Emerging markets currency exposure ↓ Short duration exposure to the U.K. ↓ Credit default swap exposure</t>
        </is>
      </c>
    </row>
    <row r="73">
      <c r="A73" s="4" t="inlineStr">
        <is>
          <t>Line Graph [Table Text Block]</t>
        </is>
      </c>
      <c r="B73" s="4" t="inlineStr">
        <is>
          <t>Class I Bloomberg Global Aggregate (Hedged USD) Index Global Fixed Income Opportunities Blend Index 10/14 $1,000,000 $1,000,000 $1,000,000 11/14 $999,512 $1,009,390 $996,349 12/14 $996,306 $1,014,616 $989,489 1/15 $1,009,790 $1,033,538 $987,924 2/15 $1,019,804 $1,027,432 $979,924 3/15 $1,015,944 $1,033,319 $970,479 4/15 $1,018,996 $1,027,542 $980,800 5/15 $1,014,978 $1,023,282 $963,264 6/15 $1,003,949 $1,010,633 $959,045 7/15 $1,007,030 $1,020,643 $961,194 8/15 $997,665 $1,017,884 $962,312 9/15 $986,401 $1,023,921 $967,216 10/15 $998,307 $1,027,242 $969,259 11/15 $997,879 $1,027,715 $953,212 12/15 $987,021 $1,024,934 $958,279 1/16 $975,095 $1,039,927 $966,583 2/16 $970,428 $1,049,923 $988,107 3/16 $991,417 $1,058,566 $1,014,808 4/16 $1,003,215 $1,060,364 $1,028,306 5/16 $1,002,278 $1,064,846 $1,014,512 6/16 $1,008,672 $1,085,116 $1,044,137 7/16 $1,026,168 $1,091,599 $1,052,008 8/16 $1,036,378 $1,091,043 $1,046,898 9/16 $1,039,067 $1,090,913 $1,052,662 10/16 $1,038,227 $1,080,335 $1,023,446 11/16 $1,029,844 $1,062,492 $982,783 12/16 $1,039,562 $1,065,404 $978,268 1/17 $1,046,271 $1,061,523 $974,704 2/17 $1,054,720 $1,070,610 $983,048 3/17 $1,059,464 $1,070,116 $982,595 4/17 $1,069,977 $1,077,373 $989,258 5/17 $1,080,447 $1,083,662 $995,032 6/17 $1,085,176 $1,080,629 $992,247 7/17 $1,095,737 $1,084,181 $995,509 8/17 $1,098,673 $1,094,062 $1,004,582 9/17 $1,105,370 $1,089,011 $999,944 10/17 $1,110,196 $1,093,604 $1,004,162 11/17 $1,115,013 $1,095,298 $1,005,717 12/17 $1,117,936 $1,097,747 $1,007,965 1/18 $1,130,685 $1,089,910 $1,000,770 2/18 $1,125,880 $1,087,453 $998,513 3/18 $1,126,867 $1,096,469 $1,006,792 4/18 $1,128,334 $1,092,389 $1,003,046 5/18 $1,119,888 $1,096,470 $1,006,793 6/18 $1,121,229 $1,098,514 $1,008,670 7/18 $1,128,614 $1,098,815 $1,008,946 8/18 $1,128,010 $1,102,192 $1,012,047 9/18 $1,133,407 $1,097,976 $1,008,175 10/18 $1,125,104 $1,095,830 $1,006,206 11/18 $1,122,526 $1,101,192 $1,011,129 12/18 $1,120,641 $1,117,098 $1,025,734 1/19 $1,144,638 $1,128,930 $1,036,598 2/19 $1,152,283 $1,130,287 $1,037,844 3/19 $1,164,054 $1,150,531 $1,056,432 4/19 $1,171,718 $1,151,216 $1,057,062 5/19 $1,181,482 $1,167,781 $1,072,272 6/19 $1,203,790 $1,184,156 $1,087,307 7/19 $1,211,523 $1,193,474 $1,095,863 8/19 $1,223,471 $1,220,540 $1,120,715 9/19 $1,220,317 $1,214,884 $1,115,522 10/19 $1,225,586 $1,212,787 $1,113,597 11/19 $1,224,741 $1,211,364 $1,112,290 12/19 $1,233,158 $1,208,880 $1,110,010 1/20 $1,245,105 $1,230,696 $1,130,041 2/20 $1,244,250 $1,245,759 $1,143,872 3/20 $1,136,129 $1,226,371 $1,126,070 4/20 $1,167,329 $1,246,224 $1,144,299 5/20 $1,200,558 $1,249,756 $1,147,543 6/20 $1,231,713 $1,255,994 $1,153,270 7/20 $1,254,266 $1,269,719 $1,165,872 8/20 $1,255,135 $1,260,518 $1,157,424 9/20 $1,257,859 $1,265,123 $1,161,652 10/20 $1,258,405 $1,265,215 $1,161,737 11/20 $1,283,026 $1,272,434 $1,168,365 12/20 $1,296,015 $1,276,343 $1,171,955 1/21 $1,294,365 $1,269,497 $1,165,669 2/21 $1,286,096 $1,249,750 $1,147,536 3/21 $1,282,229 $1,244,826 $1,143,015 4/21 $1,289,426 $1,248,080 $1,146,003 5/21 $1,294,641 $1,250,866 $1,148,561 6/21 $1,295,531 $1,256,966 $1,154,163 7/21 $1,300,883 $1,272,589 $1,168,508 8/21 $1,304,012 $1,270,039 $1,166,166 9/21 $1,298,187 $1,258,048 $1,155,156 10/21 $1,294,481 $1,254,759 $1,152,136 11/21 $1,290,766 $1,263,709 $1,160,354 12/21 $1,296,193 $1,258,584 $1,155,648 1/22 $1,285,600 $1,238,810 $1,137,492 2/22 $1,268,360 $1,222,332 $1,122,361 3/22 $1,255,882 $1,195,983 $1,098,167 4/22 $1,236,481 $1,163,839 $1,068,652 5/22 $1,228,538 $1,162,238 $1,067,182 6/22 $1,199,888 $1,144,599 $1,050,986 7/22 $1,217,493 $1,173,753 $1,077,756 8/22 $1,209,942 $1,143,112 $1,049,620 9/22 $1,183,714 $1,106,415 $1,015,925 10/22 $1,181,375 $1,102,628 $1,012,448 11/22 $1,202,807 $1,130,726 $1,038,248 12/22 $1,204,758 $1,117,382 $1,025,994 1/23 $1,233,974 $1,143,118 $1,049,626 2/23 $1,221,634 $1,124,885 $1,032,884 3/23 $1,236,813 $1,149,829 $1,055,788 4/23 $1,246,571 $1,155,748 $1,061,223 5/23 $1,236,775 $1,151,199 $1,057,045 6/23 $1,241,693 $1,150,511 $1,056,415 7/23 $1,249,098 $1,150,884 $1,056,757 8/23 $1,249,098 $1,149,438 $1,055,429 9/23 $1,241,945 $1,129,616 $1,037,228 10/23 $1,236,697 $1,121,595 $1,029,863 11/23 $1,271,691 $1,160,159 $1,065,273 12/23 $1,306,955 $1,197,236 $1,099,317 1/24 $1,312,390 $1,194,889 $1,097,163 2/24 $1,307,948 $1,186,690 $1,089,634 3/24 $1,321,333 $1,197,391 $1,099,460 4/24 $1,311,731 $1,178,112 $1,081,758 5/24 $1,327,806 $1,188,537 $1,091,330 6/24 $1,338,785 $1,198,850 $1,100,800 7/24 $1,360,579 $1,222,010 $1,122,066 8/24 $1,375,045 $1,235,394 $1,134,355 9/24 $1,392,200 $1,249,730 $1,147,518 10/24 $1,380,489 $1,232,818 $1,131,990</t>
        </is>
      </c>
    </row>
    <row r="74">
      <c r="A74" s="4" t="inlineStr">
        <is>
          <t>Average Annual Return [Table Text Block]</t>
        </is>
      </c>
      <c r="B74" s="4" t="inlineStr">
        <is>
          <t>AATR 1 Year 5 Years 10 Years Class I 11.63% 2.41% 3.28% Bloomberg Global Aggregate (Hedged USD) Index 9.92% 0.33% 2.12% Global Fixed Income Opportunities Blend Index Footnote Reference 9.92% 0.33% 1.25%</t>
        </is>
      </c>
    </row>
    <row r="75">
      <c r="A75" s="4" t="inlineStr">
        <is>
          <t>AssetsNet</t>
        </is>
      </c>
      <c r="B75" s="5" t="n">
        <v>788752575</v>
      </c>
    </row>
    <row r="76">
      <c r="A76" s="4" t="inlineStr">
        <is>
          <t>Holdings Count | Holding</t>
        </is>
      </c>
      <c r="B76" s="7" t="n">
        <v>408</v>
      </c>
    </row>
    <row r="77">
      <c r="A77" s="4" t="inlineStr">
        <is>
          <t>Advisory Fees Paid, Amount</t>
        </is>
      </c>
      <c r="B77" s="5" t="n">
        <v>2482642</v>
      </c>
    </row>
    <row r="78">
      <c r="A78" s="4" t="inlineStr">
        <is>
          <t>InvestmentCompanyPortfolioTurnover</t>
        </is>
      </c>
      <c r="B78" s="8" t="n">
        <v>1.55</v>
      </c>
    </row>
    <row r="79">
      <c r="A79" s="4" t="inlineStr">
        <is>
          <t>Additional Fund Statistics [Text Block]</t>
        </is>
      </c>
      <c r="B79" s="4" t="inlineStr">
        <is>
          <t>Key Fund Statistics Total Net Assets $788,752,575 # of Portfolio Holdings 408 Portfolio Turnover Rate 155% Total Advisory Fees Paid $2,482,642</t>
        </is>
      </c>
    </row>
    <row r="80">
      <c r="A80" s="4" t="inlineStr">
        <is>
          <t>Holdings [Text Block]</t>
        </is>
      </c>
      <c r="B80" s="4" t="inlineStr">
        <is>
          <t>Credit Quality (% of net assets) Footnote Reference Value Value Cash &amp; Equivalents - B or Below 7.2% Not Rated 23.8% BB 8.3% BBB 28.3% A 12.1% AA 1.2% AAA 19.2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81">
      <c r="A81" s="4" t="inlineStr">
        <is>
          <t>Material Fund Change [Text Block]</t>
        </is>
      </c>
    </row>
    <row r="82">
      <c r="A82" s="4" t="inlineStr">
        <is>
          <t>Updated Prospectus Web Address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83">
      <c r="A83" s="4" t="inlineStr">
        <is>
          <t>C000198830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Morgan Stanley Global Fixed Income Opportunities Fund</t>
        </is>
      </c>
    </row>
    <row r="86">
      <c r="A86" s="4" t="inlineStr">
        <is>
          <t>Class Name</t>
        </is>
      </c>
      <c r="B86" s="4" t="inlineStr">
        <is>
          <t>Class IR</t>
        </is>
      </c>
    </row>
    <row r="87">
      <c r="A87" s="4" t="inlineStr">
        <is>
          <t>Trading Symbol</t>
        </is>
      </c>
      <c r="B87" s="4" t="inlineStr">
        <is>
          <t>MFIRX</t>
        </is>
      </c>
    </row>
    <row r="88">
      <c r="A88" s="4" t="inlineStr">
        <is>
          <t>Annual or Semi-Annual Statement [Text Block]</t>
        </is>
      </c>
      <c r="B88" s="4" t="inlineStr">
        <is>
          <t>This annual shareholder report contains important information about Morgan Stanley Global Fixed Income Opportunities Fund for the period of November 1, 2023 to October 31, 2024.</t>
        </is>
      </c>
    </row>
    <row r="89">
      <c r="A89" s="4" t="inlineStr">
        <is>
          <t>Shareholder Report Annual or Semi-Annual</t>
        </is>
      </c>
      <c r="B89" s="4" t="inlineStr">
        <is>
          <t>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www.morganstanley.com/im/shareholderreports</t>
        </is>
      </c>
    </row>
    <row r="91">
      <c r="A91" s="4" t="inlineStr">
        <is>
          <t>Additional Information Phone Number</t>
        </is>
      </c>
      <c r="B91" s="4" t="inlineStr">
        <is>
          <t>1-800-869-6397</t>
        </is>
      </c>
    </row>
    <row r="92">
      <c r="A92" s="4" t="inlineStr">
        <is>
          <t>Additional Information Website</t>
        </is>
      </c>
      <c r="B9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93">
      <c r="A93" s="4" t="inlineStr">
        <is>
          <t>Expenses [Text Block]</t>
        </is>
      </c>
      <c r="B93" s="4" t="inlineStr">
        <is>
          <t>What were the Fund costs for the last year? (based on a hypothetical $10,000 investment) Class Name Costs of a $10,000 investment Costs paid as a percentage of a $10,000 investment Class IR $49 0.46%</t>
        </is>
      </c>
    </row>
    <row r="94">
      <c r="A94" s="4" t="inlineStr">
        <is>
          <t>Expenses Paid, Amount</t>
        </is>
      </c>
      <c r="B94" s="5" t="n">
        <v>49</v>
      </c>
    </row>
    <row r="95">
      <c r="A95" s="4" t="inlineStr">
        <is>
          <t>Expense Ratio, Percent</t>
        </is>
      </c>
      <c r="B95" s="6" t="n">
        <v>0.0046</v>
      </c>
    </row>
    <row r="96">
      <c r="A96" s="4" t="inlineStr">
        <is>
          <t>Factors Affecting Performance [Text Block]</t>
        </is>
      </c>
      <c r="B96" s="4" t="inlineStr">
        <is>
          <t>How did the Fund perform last year and what affected its performance? Key contributors to (↑) and detractors from (↓) performance, relative to the Bloomberg Global Aggregate Hedged USD Index: ↑ Securitized debt exposure ↑ Long exposure to investment grade and high yield corporate bonds ↑ Long exposure to developed markets rates ↓ Emerging markets currency exposure ↓ Short duration exposure to the U.K. ↓ Credit default swap exposure</t>
        </is>
      </c>
    </row>
    <row r="97">
      <c r="A97" s="4" t="inlineStr">
        <is>
          <t>Line Graph [Table Text Block]</t>
        </is>
      </c>
      <c r="B97" s="4" t="inlineStr">
        <is>
          <t>Class IR Bloomberg Global Aggregate (Hedged USD) Index 6/18 $5,000,000 $5,000,000 6/18 $4,988,667 $5,000,000 7/18 $5,030,710 $5,016,613 8/18 $5,019,560 $5,032,031 9/18 $5,043,636 $5,012,781 10/18 $5,015,725 $5,002,986 11/18 $4,995,576 $5,027,464 12/18 $4,996,598 $5,100,084 1/19 $5,094,585 $5,154,103 2/19 $5,128,872 $5,160,297 3/19 $5,181,522 $5,252,720 4/19 $5,225,117 $5,255,849 5/19 $5,259,666 $5,331,478 6/19 $5,359,258 $5,406,235 7/19 $5,403,278 $5,448,776 8/19 $5,447,436 $5,572,345 9/19 $5,443,084 $5,546,524 10/19 $5,467,362 $5,536,949 11/19 $5,463,903 $5,530,454 12/19 $5,501,685 $5,519,115 1/20 $5,555,183 $5,618,714 2/20 $5,551,659 $5,687,483 3/20 $5,070,449 $5,598,967 4/20 $5,209,804 $5,689,607 5/20 $5,348,630 $5,705,733 6/20 $5,487,819 $5,734,208 7/20 $5,588,673 $5,796,870 8/20 $5,602,593 $5,754,864 9/20 $5,615,033 $5,775,887 10/20 $5,608,146 $5,776,308 11/20 $5,718,154 $5,809,266 12/20 $5,776,334 $5,827,114 1/21 $5,769,256 $5,795,858 2/21 $5,742,528 $5,705,702 3/21 $5,715,855 $5,683,223 4/21 $5,748,348 $5,698,079 5/21 $5,772,038 $5,710,798 6/21 $5,786,371 $5,738,650 7/21 $5,810,666 $5,809,973 8/21 $5,815,109 $5,798,333 9/21 $5,799,590 $5,743,590 10/21 $5,773,564 $5,728,571 11/21 $5,757,381 $5,769,434 12/21 $5,781,992 $5,746,035 1/22 $5,735,183 $5,655,757 2/22 $5,658,663 $5,580,527 3/22 $5,603,423 $5,460,231 4/22 $5,517,243 $5,313,479 5/22 $5,482,177 $5,306,169 6/22 $5,354,704 $5,225,641 7/22 $5,433,675 $5,358,742 8/22 $5,400,231 $5,218,849 9/22 $5,283,345 $5,051,311 10/22 $5,273,406 $5,034,022 11/22 $5,379,907 $5,162,304 12/22 $5,378,484 $5,101,379 1/23 $5,509,271 $5,218,878 2/23 $5,454,434 $5,135,636 3/23 $5,522,498 $5,249,515 4/23 $5,566,389 $5,276,542 5/23 $5,523,176 $5,255,769 6/23 $5,545,652 $5,252,632 7/23 $5,579,268 $5,254,333 8/23 $5,579,854 $5,247,731 9/23 $5,548,501 $5,157,233 10/23 $5,525,656 $5,120,616 11/23 $5,682,456 $5,296,678 12/23 $5,840,542 $5,465,951 1/24 $5,876,602 $5,455,237 2/24 $5,845,842 $5,417,805 3/24 $5,917,549 $5,466,660 4/24 $5,863,708 $5,378,643 5/24 $5,936,165 $5,426,236 6/24 $5,985,830 $5,473,320 7/24 $6,083,894 $5,579,059 8/24 $6,149,206 $5,640,164 9/24 $6,238,209 $5,705,612 10/24 $6,174,381 $5,628,403</t>
        </is>
      </c>
    </row>
    <row r="98">
      <c r="A98" s="4" t="inlineStr">
        <is>
          <t>Average Annual Return [Table Text Block]</t>
        </is>
      </c>
      <c r="B98" s="4" t="inlineStr">
        <is>
          <t>AATR 1 Year 5 Years Since 6/15/18
(Inception) Class IR 11.74% 2.46% 3.36% Bloomberg Global Aggregate (Hedged USD) Index 9.92% 0.33% 1.87%</t>
        </is>
      </c>
    </row>
    <row r="99">
      <c r="A99" s="4" t="inlineStr">
        <is>
          <t>Performance Inception Date</t>
        </is>
      </c>
      <c r="B99" s="4" t="inlineStr">
        <is>
          <t>Jun. 15,  2018</t>
        </is>
      </c>
    </row>
    <row r="100">
      <c r="A100" s="4" t="inlineStr">
        <is>
          <t>AssetsNet</t>
        </is>
      </c>
      <c r="B100" s="5" t="n">
        <v>788752575</v>
      </c>
    </row>
    <row r="101">
      <c r="A101" s="4" t="inlineStr">
        <is>
          <t>Holdings Count | Holding</t>
        </is>
      </c>
      <c r="B101" s="7" t="n">
        <v>408</v>
      </c>
    </row>
    <row r="102">
      <c r="A102" s="4" t="inlineStr">
        <is>
          <t>Advisory Fees Paid, Amount</t>
        </is>
      </c>
      <c r="B102" s="5" t="n">
        <v>2482642</v>
      </c>
    </row>
    <row r="103">
      <c r="A103" s="4" t="inlineStr">
        <is>
          <t>InvestmentCompanyPortfolioTurnover</t>
        </is>
      </c>
      <c r="B103" s="8" t="n">
        <v>1.55</v>
      </c>
    </row>
    <row r="104">
      <c r="A104" s="4" t="inlineStr">
        <is>
          <t>Additional Fund Statistics [Text Block]</t>
        </is>
      </c>
      <c r="B104" s="4" t="inlineStr">
        <is>
          <t>Key Fund Statistics Total Net Assets $788,752,575 # of Portfolio Holdings 408 Portfolio Turnover Rate 155% Total Advisory Fees Paid $2,482,642</t>
        </is>
      </c>
    </row>
    <row r="105">
      <c r="A105" s="4" t="inlineStr">
        <is>
          <t>Holdings [Text Block]</t>
        </is>
      </c>
      <c r="B105" s="4" t="inlineStr">
        <is>
          <t>Credit Quality (% of net assets) Footnote Reference Value Value Cash &amp; Equivalents - B or Below 7.2% Not Rated 23.8% BB 8.3% BBB 28.3% A 12.1% AA 1.2% AAA 19.2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106">
      <c r="A106" s="4" t="inlineStr">
        <is>
          <t>Material Fund Change [Text Block]</t>
        </is>
      </c>
    </row>
    <row r="107">
      <c r="A107" s="4" t="inlineStr">
        <is>
          <t>Updated Prospectus Web Address</t>
        </is>
      </c>
      <c r="B10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08">
      <c r="A108" s="4" t="inlineStr">
        <is>
          <t>C000006297</t>
        </is>
      </c>
      <c r="B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>Morgan Stanley Global Fixed Income Opportunities Fund</t>
        </is>
      </c>
    </row>
    <row r="111">
      <c r="A111" s="4" t="inlineStr">
        <is>
          <t>Class Name</t>
        </is>
      </c>
      <c r="B111" s="4" t="inlineStr">
        <is>
          <t>Class L</t>
        </is>
      </c>
    </row>
    <row r="112">
      <c r="A112" s="4" t="inlineStr">
        <is>
          <t>Trading Symbol</t>
        </is>
      </c>
      <c r="B112" s="4" t="inlineStr">
        <is>
          <t>DINCX</t>
        </is>
      </c>
    </row>
    <row r="113">
      <c r="A113" s="4" t="inlineStr">
        <is>
          <t>Annual or Semi-Annual Statement [Text Block]</t>
        </is>
      </c>
      <c r="B113" s="4" t="inlineStr">
        <is>
          <t>This annual shareholder report contains important information about Morgan Stanley Global Fixed Income Opportunities Fund for the period of November 1, 2023 to October 31, 2024.</t>
        </is>
      </c>
    </row>
    <row r="114">
      <c r="A114" s="4" t="inlineStr">
        <is>
          <t>Shareholder Report Annual or Semi-Annual</t>
        </is>
      </c>
      <c r="B114" s="4" t="inlineStr">
        <is>
          <t>Annual Shareholder Report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Fund at www.morganstanley.com/im/shareholderreports</t>
        </is>
      </c>
    </row>
    <row r="116">
      <c r="A116" s="4" t="inlineStr">
        <is>
          <t>Additional Information Phone Number</t>
        </is>
      </c>
      <c r="B116" s="4" t="inlineStr">
        <is>
          <t>1-800-869-6397</t>
        </is>
      </c>
    </row>
    <row r="117">
      <c r="A117" s="4" t="inlineStr">
        <is>
          <t>Additional Information Website</t>
        </is>
      </c>
      <c r="B1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18">
      <c r="A118" s="4" t="inlineStr">
        <is>
          <t>Expenses [Text Block]</t>
        </is>
      </c>
      <c r="B118" s="4" t="inlineStr">
        <is>
          <t>What were the Fund costs for the last year? (based on a hypothetical $10,000 investment) Class Name Costs of a $10,000 investment Costs paid as a percentage of a $10,000 investment Class L $124 1.18%</t>
        </is>
      </c>
    </row>
    <row r="119">
      <c r="A119" s="4" t="inlineStr">
        <is>
          <t>Expenses Paid, Amount</t>
        </is>
      </c>
      <c r="B119" s="5" t="n">
        <v>124</v>
      </c>
    </row>
    <row r="120">
      <c r="A120" s="4" t="inlineStr">
        <is>
          <t>Expense Ratio, Percent</t>
        </is>
      </c>
      <c r="B120" s="6" t="n">
        <v>0.0118</v>
      </c>
    </row>
    <row r="121">
      <c r="A121" s="4" t="inlineStr">
        <is>
          <t>Factors Affecting Performance [Text Block]</t>
        </is>
      </c>
      <c r="B121" s="4" t="inlineStr">
        <is>
          <t>How did the Fund perform last year and what affected its performance? Key contributors to (↑) and detractors from (↓) performance, relative to the Bloomberg Global Aggregate Hedged USD Index: ↑ Securitized debt exposure ↑ Long exposure to investment grade and high yield corporate bonds ↑ Long exposure to developed markets rates ↓ Emerging markets currency exposure ↓ Short duration exposure to the U.K. ↓ Credit default swap exposure</t>
        </is>
      </c>
    </row>
    <row r="122">
      <c r="A122" s="4" t="inlineStr">
        <is>
          <t>Line Graph [Table Text Block]</t>
        </is>
      </c>
      <c r="B122" s="4" t="inlineStr">
        <is>
          <t>Class L Bloomberg Global Aggregate (Hedged USD) Index Global Fixed Income Opportunities Blend Index 10/14 $10,000 $10,000 $10,000 11/14 $9,991 $10,094 $9,963 12/14 $9,954 $10,146 $9,895 1/15 $10,085 $10,335 $9,879 2/15 $10,182 $10,274 $9,799 3/15 $10,139 $10,333 $9,705 4/15 $10,165 $10,275 $9,808 5/15 $10,120 $10,233 $9,633 6/15 $10,004 $10,106 $9,590 7/15 $10,030 $10,206 $9,612 8/15 $9,931 $10,179 $9,623 9/15 $9,813 $10,239 $9,672 10/15 $9,927 $10,272 $9,693 11/15 $9,918 $10,277 $9,532 12/15 $9,804 $10,249 $9,583 1/16 $9,698 $10,399 $9,666 2/16 $9,628 $10,499 $9,881 3/16 $9,834 $10,586 $10,148 4/16 $9,948 $10,604 $10,283 5/16 $9,934 $10,648 $10,145 6/16 $9,994 $10,851 $10,441 7/16 $10,165 $10,916 $10,520 8/16 $10,262 $10,910 $10,469 9/16 $10,285 $10,909 $10,527 10/16 $10,272 $10,803 $10,234 11/16 $10,183 $10,625 $9,828 12/16 $10,275 $10,654 $9,783 1/17 $10,337 $10,615 $9,747 2/17 $10,417 $10,706 $9,830 3/17 $10,459 $10,701 $9,826 4/17 $10,559 $10,774 $9,893 5/17 $10,659 $10,837 $9,950 6/17 $10,701 $10,806 $9,922 7/17 $10,782 $10,842 $9,955 8/17 $10,825 $10,941 $10,046 9/17 $10,868 $10,890 $9,999 10/17 $10,930 $10,936 $10,042 11/17 $10,954 $10,953 $10,057 12/17 $10,977 $10,977 $10,080 1/18 $11,099 $10,899 $10,008 2/18 $11,046 $10,875 $9,985 3/18 $11,070 $10,965 $10,068 4/18 $11,060 $10,924 $10,030 5/18 $10,991 $10,965 $10,068 6/18 $10,980 $10,985 $10,087 7/18 $11,069 $10,988 $10,089 8/18 $11,038 $11,022 $10,120 9/18 $11,086 $10,980 $10,082 10/18 $11,019 $10,958 $10,062 11/18 $10,968 $11,012 $10,111 12/18 $10,965 $11,171 $10,257 1/19 $11,177 $11,289 $10,366 2/19 $11,247 $11,303 $10,378 3/19 $11,359 $11,505 $10,564 4/19 $11,429 $11,512 $10,571 5/19 $11,520 $11,678 $10,723 6/19 $11,736 $11,842 $10,873 7/19 $11,807 $11,935 $10,959 8/19 $11,919 $12,205 $11,207 9/19 $11,883 $12,149 $11,155 10/19 $11,928 $12,128 $11,136 11/19 $11,914 $12,114 $11,123 12/19 $11,990 $12,089 $11,100 1/20 $12,102 $12,307 $11,300 2/20 $12,088 $12,458 $11,439 3/20 $11,041 $12,264 $11,261 4/20 $11,322 $12,462 $11,443 5/20 $11,644 $12,498 $11,475 6/20 $11,924 $12,560 $11,533 7/20 $12,141 $12,697 $11,659 8/20 $12,166 $12,605 $11,574 9/20 $12,187 $12,651 $11,617 10/20 $12,165 $12,652 $11,617 11/20 $12,401 $12,724 $11,684 12/20 $12,522 $12,763 $11,720 1/21 $12,500 $12,695 $11,657 2/21 $12,436 $12,497 $11,475 3/21 $12,370 $12,448 $11,430 4/21 $12,435 $12,481 $11,460 5/21 $12,481 $12,509 $11,486 6/21 $12,506 $12,570 $11,542 7/21 $12,552 $12,726 $11,685 8/21 $12,555 $12,700 $11,662 9/21 $12,514 $12,580 $11,552 10/21 $12,470 $12,548 $11,521 11/21 $12,406 $12,637 $11,604 12/21 $12,452 $12,586 $11,556 1/22 $12,342 $12,388 $11,375 2/22 $12,169 $12,223 $11,224 3/22 $12,064 $11,960 $10,982 4/22 $11,870 $11,638 $10,687 5/22 $11,787 $11,622 $10,672 6/22 $11,504 $11,446 $10,510 7/22 $11,670 $11,738 $10,778 8/22 $11,591 $11,431 $10,496 9/22 $11,331 $11,064 $10,159 10/22 $11,302 $11,026 $10,124 11/22 $11,504 $11,307 $10,382 12/22 $11,517 $11,174 $10,260 1/23 $11,794 $11,431 $10,496 2/23 $11,669 $11,249 $10,329 3/23 $11,786 $11,498 $10,558 4/23 $11,874 $11,557 $10,612 5/23 $11,797 $11,512 $10,570 6/23 $11,815 $11,505 $10,564 7/23 $11,904 $11,509 $10,568 8/23 $11,898 $11,494 $10,554 9/23 $11,799 $11,296 $10,372 10/23 $11,764 $11,216 $10,299 11/23 $12,071 $11,602 $10,653 12/23 $12,404 $11,972 $10,993 1/24 $12,474 $11,949 $10,972 2/24 $12,426 $11,867 $10,896 3/24 $12,549 $11,974 $10,995 4/24 $12,426 $11,781 $10,818 5/24 $12,575 $11,885 $10,913 6/24 $12,675 $11,988 $11,008 7/24 $12,879 $12,220 $11,221 8/24 $13,012 $12,354 $11,344 9/24 $13,168 $12,497 $11,475 10/24 $13,047 $12,328 $11,320</t>
        </is>
      </c>
    </row>
    <row r="123">
      <c r="A123" s="4" t="inlineStr">
        <is>
          <t>Average Annual Return [Table Text Block]</t>
        </is>
      </c>
      <c r="B123" s="4" t="inlineStr">
        <is>
          <t>AATR 1 Year 5 Years 10 Years Class L 10.91% 1.81% 2.70% Bloomberg Global Aggregate (Hedged USD) Index 9.92% 0.33% 2.12% Global Fixed Income Opportunities Blend Index Footnote Reference 9.92% 0.33% 1.25%</t>
        </is>
      </c>
    </row>
    <row r="124">
      <c r="A124" s="4" t="inlineStr">
        <is>
          <t>AssetsNet</t>
        </is>
      </c>
      <c r="B124" s="5" t="n">
        <v>788752575</v>
      </c>
    </row>
    <row r="125">
      <c r="A125" s="4" t="inlineStr">
        <is>
          <t>Holdings Count | Holding</t>
        </is>
      </c>
      <c r="B125" s="7" t="n">
        <v>408</v>
      </c>
    </row>
    <row r="126">
      <c r="A126" s="4" t="inlineStr">
        <is>
          <t>Advisory Fees Paid, Amount</t>
        </is>
      </c>
      <c r="B126" s="5" t="n">
        <v>2482642</v>
      </c>
    </row>
    <row r="127">
      <c r="A127" s="4" t="inlineStr">
        <is>
          <t>InvestmentCompanyPortfolioTurnover</t>
        </is>
      </c>
      <c r="B127" s="8" t="n">
        <v>1.55</v>
      </c>
    </row>
    <row r="128">
      <c r="A128" s="4" t="inlineStr">
        <is>
          <t>Additional Fund Statistics [Text Block]</t>
        </is>
      </c>
      <c r="B128" s="4" t="inlineStr">
        <is>
          <t>Key Fund Statistics Total Net Assets $788,752,575 # of Portfolio Holdings 408 Portfolio Turnover Rate 155% Total Advisory Fees Paid $2,482,642</t>
        </is>
      </c>
    </row>
    <row r="129">
      <c r="A129" s="4" t="inlineStr">
        <is>
          <t>Holdings [Text Block]</t>
        </is>
      </c>
      <c r="B129" s="4" t="inlineStr">
        <is>
          <t>Credit Quality (% of net assets) Footnote Reference Value Value Cash &amp; Equivalents - B or Below 7.2% Not Rated 23.8% BB 8.3% BBB 28.3% A 12.1% AA 1.2% AAA 19.2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130">
      <c r="A130" s="4" t="inlineStr">
        <is>
          <t>Material Fund Change [Text Block]</t>
        </is>
      </c>
    </row>
    <row r="131">
      <c r="A131" s="4" t="inlineStr">
        <is>
          <t>Updated Prospectus Web Address</t>
        </is>
      </c>
      <c r="B1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32">
      <c r="A132" s="4" t="inlineStr">
        <is>
          <t>C000126926</t>
        </is>
      </c>
      <c r="B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Morgan Stanley Global Fixed Income Opportunities Fund</t>
        </is>
      </c>
    </row>
    <row r="135">
      <c r="A135" s="4" t="inlineStr">
        <is>
          <t>Class Name</t>
        </is>
      </c>
      <c r="B135" s="4" t="inlineStr">
        <is>
          <t>Class R6</t>
        </is>
      </c>
    </row>
    <row r="136">
      <c r="A136" s="4" t="inlineStr">
        <is>
          <t>Trading Symbol</t>
        </is>
      </c>
      <c r="B136" s="4" t="inlineStr">
        <is>
          <t>MGFOX</t>
        </is>
      </c>
    </row>
    <row r="137">
      <c r="A137" s="4" t="inlineStr">
        <is>
          <t>Annual or Semi-Annual Statement [Text Block]</t>
        </is>
      </c>
      <c r="B137" s="4" t="inlineStr">
        <is>
          <t>This annual shareholder report contains important information about Morgan Stanley Global Fixed Income Opportunities Fund for the period of November 1, 2023 to October 31, 2024.</t>
        </is>
      </c>
    </row>
    <row r="138">
      <c r="A138" s="4" t="inlineStr">
        <is>
          <t>Shareholder Report Annual or Semi-Annual</t>
        </is>
      </c>
      <c r="B138" s="4" t="inlineStr">
        <is>
          <t>Annual Shareholder Report</t>
        </is>
      </c>
    </row>
    <row r="139">
      <c r="A139" s="4" t="inlineStr">
        <is>
          <t>Additional Information [Text Block]</t>
        </is>
      </c>
      <c r="B139" s="4" t="inlineStr">
        <is>
          <t>You can find additional information about the Fund at www.morganstanley.com/im/shareholderreports</t>
        </is>
      </c>
    </row>
    <row r="140">
      <c r="A140" s="4" t="inlineStr">
        <is>
          <t>Additional Information Phone Number</t>
        </is>
      </c>
      <c r="B140" s="4" t="inlineStr">
        <is>
          <t>1-800-869-6397</t>
        </is>
      </c>
    </row>
    <row r="141">
      <c r="A141" s="4" t="inlineStr">
        <is>
          <t>Additional Information Website</t>
        </is>
      </c>
      <c r="B1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42">
      <c r="A142" s="4" t="inlineStr">
        <is>
          <t>Expenses [Text Block]</t>
        </is>
      </c>
      <c r="B142" s="4" t="inlineStr">
        <is>
          <t>What were the Fund costs for the last year? (based on a hypothetical $10,000 investment) Class Name Costs of a $10,000 investment Costs paid as a percentage of a $10,000 investment Class R6 $49 0.46%</t>
        </is>
      </c>
    </row>
    <row r="143">
      <c r="A143" s="4" t="inlineStr">
        <is>
          <t>Expenses Paid, Amount</t>
        </is>
      </c>
      <c r="B143" s="5" t="n">
        <v>49</v>
      </c>
    </row>
    <row r="144">
      <c r="A144" s="4" t="inlineStr">
        <is>
          <t>Expense Ratio, Percent</t>
        </is>
      </c>
      <c r="B144" s="6" t="n">
        <v>0.0046</v>
      </c>
    </row>
    <row r="145">
      <c r="A145" s="4" t="inlineStr">
        <is>
          <t>Factors Affecting Performance [Text Block]</t>
        </is>
      </c>
      <c r="B145" s="4" t="inlineStr">
        <is>
          <t>How did the Fund perform last year and what affected its performance? Key contributors to (↑) and detractors from (↓) performance, relative to the Bloomberg Global Aggregate Hedged USD Index: ↑ Securitized debt exposure ↑ Long exposure to investment grade and high yield corporate bonds ↑ Long exposure to developed markets rates ↓ Emerging markets currency exposure ↓ Short duration exposure to the U.K. ↓ Credit default swap exposure</t>
        </is>
      </c>
    </row>
    <row r="146">
      <c r="A146" s="4" t="inlineStr">
        <is>
          <t>Line Graph [Table Text Block]</t>
        </is>
      </c>
      <c r="B146" s="4" t="inlineStr">
        <is>
          <t>Class R6 Bloomberg Global Aggregate (Hedged USD) Index Global Fixed Income Opportunities Blend Index 10/14 $5,000,000 $5,000,000 $5,000,000 11/14 $4,997,670 $5,046,951 $4,981,747 12/14 $4,981,764 $5,073,079 $4,947,445 1/15 $5,049,263 $5,167,691 $4,939,619 2/15 $5,099,406 $5,137,158 $4,899,621 3/15 $5,080,253 $5,166,595 $4,852,395 4/15 $5,095,664 $5,137,708 $4,903,999 5/15 $5,075,737 $5,116,410 $4,816,320 6/15 $5,020,741 $5,053,166 $4,795,225 7/15 $5,036,285 $5,103,215 $4,805,968 8/15 $4,989,631 $5,089,419 $4,811,561 9/15 $4,933,595 $5,119,605 $4,836,082 10/15 $4,993,482 $5,136,209 $4,846,297 11/15 $5,000,444 $5,138,574 $4,766,060 12/15 $4,937,262 $5,124,669 $4,791,394 1/16 $4,877,722 $5,199,636 $4,832,916 2/16 $4,854,497 $5,249,613 $4,940,533 3/16 $4,959,844 $5,292,830 $5,074,041 4/16 $5,019,206 $5,301,818 $5,141,532 5/16 $5,014,877 $5,324,230 $5,072,558 6/16 $5,047,213 $5,425,581 $5,220,687 7/16 $5,135,101 $5,457,997 $5,260,040 8/16 $5,195,878 $5,455,215 $5,234,491 9/16 $5,200,419 $5,454,563 $5,263,312 10/16 $5,196,600 $5,401,675 $5,117,229 11/16 $5,154,893 $5,312,461 $4,913,913 12/16 $5,203,787 $5,327,018 $4,891,338 1/17 $5,237,623 $5,307,615 $4,873,521 2/17 $5,280,137 $5,353,051 $4,915,241 3/17 $5,304,128 $5,350,581 $4,912,974 4/17 $5,357,010 $5,386,866 $4,946,291 5/17 $5,409,729 $5,418,308 $4,975,161 6/17 $5,443,312 $5,403,144 $4,961,237 7/17 $5,486,870 $5,420,905 $4,977,546 8/17 $5,511,514 $5,470,308 $5,022,908 9/17 $5,535,774 $5,445,056 $4,999,721 10/17 $5,560,075 $5,468,021 $5,020,808 11/17 $5,584,423 $5,476,491 $5,028,586 12/17 $5,599,296 $5,488,733 $5,039,826 1/18 $5,663,373 $5,449,550 $5,003,848 2/18 $5,639,496 $5,437,263 $4,992,566 3/18 $5,654,469 $5,482,343 $5,033,959 4/18 $5,652,281 $5,461,945 $5,015,229 5/18 $5,610,372 $5,482,351 $5,033,966 6/18 $5,617,435 $5,492,569 $5,043,349 7/18 $5,654,835 $5,494,074 $5,044,731 8/18 $5,652,252 $5,510,960 $5,060,235 9/18 $5,679,363 $5,489,878 $5,040,877 10/18 $5,637,900 $5,479,151 $5,031,028 11/18 $5,625,279 $5,505,958 $5,055,643 12/18 $5,616,144 $5,585,490 $5,128,670 1/19 $5,736,769 $5,644,651 $5,182,992 2/19 $5,775,377 $5,651,434 $5,189,220 3/19 $5,834,664 $5,752,654 $5,282,162 4/19 $5,873,372 $5,756,080 $5,285,308 5/19 $5,922,690 $5,838,907 $5,361,360 6/19 $6,034,868 $5,920,780 $5,436,537 7/19 $6,084,438 $5,967,369 $5,479,316 8/19 $6,134,162 $6,102,699 $5,603,577 9/19 $6,129,261 $6,074,420 $5,577,612 10/19 $6,146,032 $6,063,934 $5,567,984 11/19 $6,142,138 $6,056,821 $5,561,452 12/19 $6,184,682 $6,044,402 $5,550,049 1/20 $6,244,926 $6,153,481 $5,650,207 2/20 $6,251,689 $6,228,795 $5,719,361 3/20 $5,699,040 $6,131,855 $5,630,349 4/20 $5,855,968 $6,231,121 $5,721,497 5/20 $6,023,125 $6,248,782 $5,737,713 6/20 $6,179,867 $6,279,968 $5,766,348 7/20 $6,293,439 $6,348,593 $5,829,361 8/20 $6,298,207 $6,302,589 $5,787,120 9/20 $6,323,150 $6,325,613 $5,808,260 10/20 $6,315,395 $6,326,074 $5,808,684 11/20 $6,439,276 $6,362,170 $5,841,827 12/20 $6,504,793 $6,381,716 $5,859,775 1/21 $6,496,823 $6,347,485 $5,828,344 2/21 $6,455,656 $6,248,748 $5,737,682 3/21 $6,436,712 $6,224,130 $5,715,077 4/21 $6,473,302 $6,240,400 $5,730,017 5/21 $6,499,980 $6,254,329 $5,742,807 6/21 $6,504,924 $6,284,832 $5,770,815 7/21 $6,543,480 $6,362,944 $5,842,538 8/21 $6,548,482 $6,350,196 $5,830,832 9/21 $6,531,006 $6,290,242 $5,775,782 10/21 $6,501,698 $6,273,794 $5,760,679 11/21 $6,483,474 $6,318,546 $5,801,772 12/21 $6,511,190 $6,292,920 $5,778,241 1/22 $6,458,477 $6,194,050 $5,687,458 2/22 $6,372,307 $6,111,660 $5,611,806 3/22 $6,310,100 $5,979,915 $5,490,836 4/22 $6,213,051 $5,819,195 $5,343,261 5/22 $6,173,563 $5,811,190 $5,335,910 6/22 $6,030,014 $5,722,997 $5,254,930 7/22 $6,118,944 $5,868,766 $5,388,778 8/22 $6,081,282 $5,715,559 $5,248,100 9/22 $5,949,656 $5,532,075 $5,079,623 10/22 $5,938,463 $5,513,141 $5,062,238 11/22 $6,058,395 $5,653,632 $5,191,239 12/22 $6,056,793 $5,586,908 $5,129,972 1/23 $6,204,074 $5,715,590 $5,248,129 2/23 $6,142,321 $5,624,426 $5,164,421 3/23 $6,218,970 $5,749,143 $5,278,938 4/23 $6,268,395 $5,778,742 $5,306,116 5/23 $6,219,733 $5,755,993 $5,285,227 6/23 $6,245,044 $5,752,557 $5,282,073 7/23 $6,282,899 $5,754,420 $5,283,783 8/23 $6,283,558 $5,747,190 $5,277,144 9/23 $6,248,251 $5,648,078 $5,186,139 10/23 $6,222,525 $5,607,976 $5,149,317 11/23 $6,399,100 $5,800,795 $5,326,366 12/23 $6,577,124 $5,986,179 $5,496,587 1/24 $6,617,731 $5,974,445 $5,485,813 2/24 $6,583,092 $5,933,451 $5,448,172 3/24 $6,663,842 $5,986,955 $5,497,300 4/24 $6,603,211 $5,890,561 $5,408,790 5/24 $6,684,806 $5,942,684 $5,456,650 6/24 $6,740,735 $5,994,249 $5,503,998 7/24 $6,851,165 $6,110,052 $5,610,329 8/24 $6,924,714 $6,176,972 $5,671,777 9/24 $7,024,942 $6,248,650 $5,737,592 10/24 $6,953,065 $6,164,092 $5,659,950</t>
        </is>
      </c>
    </row>
    <row r="147">
      <c r="A147" s="4" t="inlineStr">
        <is>
          <t>Average Annual Return [Table Text Block]</t>
        </is>
      </c>
      <c r="B147" s="4" t="inlineStr">
        <is>
          <t>AATR 1 Year 5 Years 10 Years Class R6 11.74% 2.50% 3.35% Bloomberg Global Aggregate (Hedged USD) Index 9.92% 0.33% 2.12% Global Fixed Income Opportunities Blend Index Footnote Reference 9.92% 0.33% 1.25%</t>
        </is>
      </c>
    </row>
    <row r="148">
      <c r="A148" s="4" t="inlineStr">
        <is>
          <t>AssetsNet</t>
        </is>
      </c>
      <c r="B148" s="5" t="n">
        <v>788752575</v>
      </c>
    </row>
    <row r="149">
      <c r="A149" s="4" t="inlineStr">
        <is>
          <t>Holdings Count | Holding</t>
        </is>
      </c>
      <c r="B149" s="7" t="n">
        <v>408</v>
      </c>
    </row>
    <row r="150">
      <c r="A150" s="4" t="inlineStr">
        <is>
          <t>Advisory Fees Paid, Amount</t>
        </is>
      </c>
      <c r="B150" s="5" t="n">
        <v>2482642</v>
      </c>
    </row>
    <row r="151">
      <c r="A151" s="4" t="inlineStr">
        <is>
          <t>InvestmentCompanyPortfolioTurnover</t>
        </is>
      </c>
      <c r="B151" s="8" t="n">
        <v>1.55</v>
      </c>
    </row>
    <row r="152">
      <c r="A152" s="4" t="inlineStr">
        <is>
          <t>Additional Fund Statistics [Text Block]</t>
        </is>
      </c>
      <c r="B152" s="4" t="inlineStr">
        <is>
          <t>Key Fund Statistics Total Net Assets $788,752,575 # of Portfolio Holdings 408 Portfolio Turnover Rate 155% Total Advisory Fees Paid $2,482,642</t>
        </is>
      </c>
    </row>
    <row r="153">
      <c r="A153" s="4" t="inlineStr">
        <is>
          <t>Holdings [Text Block]</t>
        </is>
      </c>
      <c r="B153" s="4" t="inlineStr">
        <is>
          <t>Credit Quality (% of net assets) Footnote Reference Value Value Cash &amp; Equivalents - B or Below 7.2% Not Rated 23.8% BB 8.3% BBB 28.3% A 12.1% AA 1.2% AAA 19.2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154">
      <c r="A154" s="4" t="inlineStr">
        <is>
          <t>Material Fund Change [Text Block]</t>
        </is>
      </c>
    </row>
    <row r="155">
      <c r="A155" s="4" t="inlineStr">
        <is>
          <t>Updated Prospectus Web Address</t>
        </is>
      </c>
      <c r="B1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7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3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3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3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3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Jun. 15, 2018</t>
        </is>
      </c>
      <c r="CB2" s="2" t="inlineStr">
        <is>
          <t>May 31, 2018</t>
        </is>
      </c>
      <c r="CC2" s="2" t="inlineStr">
        <is>
          <t>Apr. 30, 2018</t>
        </is>
      </c>
      <c r="CD2" s="2" t="inlineStr">
        <is>
          <t>Mar. 31, 2018</t>
        </is>
      </c>
      <c r="CE2" s="2" t="inlineStr">
        <is>
          <t>Feb. 28, 2018</t>
        </is>
      </c>
      <c r="CF2" s="2" t="inlineStr">
        <is>
          <t>Jan. 31, 2018</t>
        </is>
      </c>
      <c r="CG2" s="2" t="inlineStr">
        <is>
          <t>Dec. 31, 2017</t>
        </is>
      </c>
      <c r="CH2" s="2" t="inlineStr">
        <is>
          <t>Nov. 30, 2017</t>
        </is>
      </c>
      <c r="CI2" s="2" t="inlineStr">
        <is>
          <t>Oct. 31, 2017</t>
        </is>
      </c>
      <c r="CJ2" s="2" t="inlineStr">
        <is>
          <t>Sep. 30, 2017</t>
        </is>
      </c>
      <c r="CK2" s="2" t="inlineStr">
        <is>
          <t>Aug. 31, 2017</t>
        </is>
      </c>
      <c r="CL2" s="2" t="inlineStr">
        <is>
          <t>Jul. 31, 2017</t>
        </is>
      </c>
      <c r="CM2" s="2" t="inlineStr">
        <is>
          <t>Jun. 30, 2017</t>
        </is>
      </c>
      <c r="CN2" s="2" t="inlineStr">
        <is>
          <t>May 31, 2017</t>
        </is>
      </c>
      <c r="CO2" s="2" t="inlineStr">
        <is>
          <t>Apr. 30, 2017</t>
        </is>
      </c>
      <c r="CP2" s="2" t="inlineStr">
        <is>
          <t>Mar. 31, 2017</t>
        </is>
      </c>
      <c r="CQ2" s="2" t="inlineStr">
        <is>
          <t>Feb. 28, 2017</t>
        </is>
      </c>
      <c r="CR2" s="2" t="inlineStr">
        <is>
          <t>Jan. 31, 2017</t>
        </is>
      </c>
      <c r="CS2" s="2" t="inlineStr">
        <is>
          <t>Dec. 31, 2016</t>
        </is>
      </c>
      <c r="CT2" s="2" t="inlineStr">
        <is>
          <t>Nov. 30, 2016</t>
        </is>
      </c>
      <c r="CU2" s="2" t="inlineStr">
        <is>
          <t>Oct. 31, 2016</t>
        </is>
      </c>
      <c r="CV2" s="2" t="inlineStr">
        <is>
          <t>Sep. 30, 2016</t>
        </is>
      </c>
      <c r="CW2" s="2" t="inlineStr">
        <is>
          <t>Aug. 31, 2016</t>
        </is>
      </c>
      <c r="CX2" s="2" t="inlineStr">
        <is>
          <t>Jul. 31, 2016</t>
        </is>
      </c>
      <c r="CY2" s="2" t="inlineStr">
        <is>
          <t>Jun. 30, 2016</t>
        </is>
      </c>
      <c r="CZ2" s="2" t="inlineStr">
        <is>
          <t>May 31, 2016</t>
        </is>
      </c>
      <c r="DA2" s="2" t="inlineStr">
        <is>
          <t>Apr. 30, 2016</t>
        </is>
      </c>
      <c r="DB2" s="2" t="inlineStr">
        <is>
          <t>Mar. 31, 2016</t>
        </is>
      </c>
      <c r="DC2" s="2" t="inlineStr">
        <is>
          <t>Feb. 29, 2016</t>
        </is>
      </c>
      <c r="DD2" s="2" t="inlineStr">
        <is>
          <t>Jan. 31, 2016</t>
        </is>
      </c>
      <c r="DE2" s="2" t="inlineStr">
        <is>
          <t>Dec. 31, 2015</t>
        </is>
      </c>
      <c r="DF2" s="2" t="inlineStr">
        <is>
          <t>Nov. 30, 2015</t>
        </is>
      </c>
      <c r="DG2" s="2" t="inlineStr">
        <is>
          <t>Oct. 31, 2015</t>
        </is>
      </c>
      <c r="DH2" s="2" t="inlineStr">
        <is>
          <t>Sep. 30, 2015</t>
        </is>
      </c>
      <c r="DI2" s="2" t="inlineStr">
        <is>
          <t>Aug. 31, 2015</t>
        </is>
      </c>
      <c r="DJ2" s="2" t="inlineStr">
        <is>
          <t>Jul. 31, 2015</t>
        </is>
      </c>
      <c r="DK2" s="2" t="inlineStr">
        <is>
          <t>Jun. 30, 2015</t>
        </is>
      </c>
      <c r="DL2" s="2" t="inlineStr">
        <is>
          <t>May 31, 2015</t>
        </is>
      </c>
      <c r="DM2" s="2" t="inlineStr">
        <is>
          <t>Apr. 30, 2015</t>
        </is>
      </c>
      <c r="DN2" s="2" t="inlineStr">
        <is>
          <t>Mar. 31, 2015</t>
        </is>
      </c>
      <c r="DO2" s="2" t="inlineStr">
        <is>
          <t>Feb. 28, 2015</t>
        </is>
      </c>
      <c r="DP2" s="2" t="inlineStr">
        <is>
          <t>Jan. 31, 2015</t>
        </is>
      </c>
      <c r="DQ2" s="2" t="inlineStr">
        <is>
          <t>Dec. 31, 2014</t>
        </is>
      </c>
      <c r="DR2" s="2" t="inlineStr">
        <is>
          <t>Nov. 30, 2014</t>
        </is>
      </c>
      <c r="DS2" s="2" t="inlineStr">
        <is>
          <t>Oct. 31, 2014</t>
        </is>
      </c>
    </row>
    <row r="3">
      <c r="A3" s="4" t="inlineStr">
        <is>
          <t>C0000062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&amp;lt;a href="#Toc" id="classname08636c8f-0b51-4932-83a2-e34305fdce33" style="color: inherit; text-decoration: none;"&gt;Class A&amp;lt;/a&gt;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12987</v>
      </c>
      <c r="C6" s="5" t="n">
        <v>13103</v>
      </c>
      <c r="D6" s="5" t="n">
        <v>12942</v>
      </c>
      <c r="E6" s="5" t="n">
        <v>12806</v>
      </c>
      <c r="F6" s="5" t="n">
        <v>12600</v>
      </c>
      <c r="G6" s="5" t="n">
        <v>12497</v>
      </c>
      <c r="H6" s="5" t="n">
        <v>12346</v>
      </c>
      <c r="I6" s="5" t="n">
        <v>12464</v>
      </c>
      <c r="J6" s="5" t="n">
        <v>12339</v>
      </c>
      <c r="K6" s="5" t="n">
        <v>12384</v>
      </c>
      <c r="L6" s="5" t="n">
        <v>12334</v>
      </c>
      <c r="M6" s="5" t="n">
        <v>11976</v>
      </c>
      <c r="N6" s="5" t="n">
        <v>11667</v>
      </c>
      <c r="O6" s="5" t="n">
        <v>11720</v>
      </c>
      <c r="P6" s="5" t="n">
        <v>11791</v>
      </c>
      <c r="Q6" s="5" t="n">
        <v>11793</v>
      </c>
      <c r="R6" s="5" t="n">
        <v>11725</v>
      </c>
      <c r="S6" s="5" t="n">
        <v>11680</v>
      </c>
      <c r="T6" s="5" t="n">
        <v>11752</v>
      </c>
      <c r="U6" s="5" t="n">
        <v>11685</v>
      </c>
      <c r="V6" s="5" t="n">
        <v>11542</v>
      </c>
      <c r="W6" s="5" t="n">
        <v>11663</v>
      </c>
      <c r="X6" s="5" t="n">
        <v>11386</v>
      </c>
      <c r="Y6" s="5" t="n">
        <v>11393</v>
      </c>
      <c r="Z6" s="5" t="n">
        <v>11190</v>
      </c>
      <c r="AA6" s="5" t="n">
        <v>11192</v>
      </c>
      <c r="AB6" s="5" t="n">
        <v>11446</v>
      </c>
      <c r="AC6" s="5" t="n">
        <v>11521</v>
      </c>
      <c r="AD6" s="5" t="n">
        <v>11355</v>
      </c>
      <c r="AE6" s="5" t="n">
        <v>11632</v>
      </c>
      <c r="AF6" s="5" t="n">
        <v>11711</v>
      </c>
      <c r="AG6" s="5" t="n">
        <v>11900</v>
      </c>
      <c r="AH6" s="5" t="n">
        <v>12022</v>
      </c>
      <c r="AI6" s="5" t="n">
        <v>12190</v>
      </c>
      <c r="AJ6" s="5" t="n">
        <v>12273</v>
      </c>
      <c r="AK6" s="5" t="n">
        <v>12224</v>
      </c>
      <c r="AL6" s="5" t="n">
        <v>12284</v>
      </c>
      <c r="AM6" s="5" t="n">
        <v>12323</v>
      </c>
      <c r="AN6" s="5" t="n">
        <v>12382</v>
      </c>
      <c r="AO6" s="5" t="n">
        <v>12354</v>
      </c>
      <c r="AP6" s="5" t="n">
        <v>12306</v>
      </c>
      <c r="AQ6" s="5" t="n">
        <v>12279</v>
      </c>
      <c r="AR6" s="5" t="n">
        <v>12231</v>
      </c>
      <c r="AS6" s="5" t="n">
        <v>12186</v>
      </c>
      <c r="AT6" s="5" t="n">
        <v>12226</v>
      </c>
      <c r="AU6" s="5" t="n">
        <v>12287</v>
      </c>
      <c r="AV6" s="5" t="n">
        <v>12306</v>
      </c>
      <c r="AW6" s="5" t="n">
        <v>12184</v>
      </c>
      <c r="AX6" s="5" t="n">
        <v>11971</v>
      </c>
      <c r="AY6" s="5" t="n">
        <v>11968</v>
      </c>
      <c r="AZ6" s="5" t="n">
        <v>11944</v>
      </c>
      <c r="BA6" s="5" t="n">
        <v>11939</v>
      </c>
      <c r="BB6" s="5" t="n">
        <v>11724</v>
      </c>
      <c r="BC6" s="5" t="n">
        <v>11426</v>
      </c>
      <c r="BD6" s="5" t="n">
        <v>11129</v>
      </c>
      <c r="BE6" s="5" t="n">
        <v>10831</v>
      </c>
      <c r="BF6" s="5" t="n">
        <v>11856</v>
      </c>
      <c r="BG6" s="5" t="n">
        <v>11866</v>
      </c>
      <c r="BH6" s="5" t="n">
        <v>11754</v>
      </c>
      <c r="BI6" s="5" t="n">
        <v>11676</v>
      </c>
      <c r="BJ6" s="5" t="n">
        <v>11687</v>
      </c>
      <c r="BK6" s="5" t="n">
        <v>11638</v>
      </c>
      <c r="BL6" s="5" t="n">
        <v>11671</v>
      </c>
      <c r="BM6" s="5" t="n">
        <v>11579</v>
      </c>
      <c r="BN6" s="5" t="n">
        <v>11486</v>
      </c>
      <c r="BO6" s="5" t="n">
        <v>11273</v>
      </c>
      <c r="BP6" s="5" t="n">
        <v>11201</v>
      </c>
      <c r="BQ6" s="5" t="n">
        <v>11110</v>
      </c>
      <c r="BR6" s="5" t="n">
        <v>10999</v>
      </c>
      <c r="BS6" s="5" t="n">
        <v>10927</v>
      </c>
      <c r="BT6" s="5" t="n">
        <v>10718</v>
      </c>
      <c r="BU6" s="5" t="n">
        <v>10719</v>
      </c>
      <c r="BV6" s="5" t="n">
        <v>10766</v>
      </c>
      <c r="BW6" s="5" t="n">
        <v>10831</v>
      </c>
      <c r="BX6" s="5" t="n">
        <v>10782</v>
      </c>
      <c r="BY6" s="5" t="n">
        <v>10809</v>
      </c>
      <c r="BZ6" s="5" t="n">
        <v>10721</v>
      </c>
      <c r="CA6" s="4" t="inlineStr">
        <is>
          <t xml:space="preserve"> </t>
        </is>
      </c>
      <c r="CB6" s="5" t="n">
        <v>10729</v>
      </c>
      <c r="CC6" s="5" t="n">
        <v>10794</v>
      </c>
      <c r="CD6" s="5" t="n">
        <v>10801</v>
      </c>
      <c r="CE6" s="5" t="n">
        <v>10776</v>
      </c>
      <c r="CF6" s="5" t="n">
        <v>10825</v>
      </c>
      <c r="CG6" s="5" t="n">
        <v>10723</v>
      </c>
      <c r="CH6" s="5" t="n">
        <v>10698</v>
      </c>
      <c r="CI6" s="5" t="n">
        <v>10654</v>
      </c>
      <c r="CJ6" s="5" t="n">
        <v>10591</v>
      </c>
      <c r="CK6" s="5" t="n">
        <v>10548</v>
      </c>
      <c r="CL6" s="5" t="n">
        <v>10503</v>
      </c>
      <c r="CM6" s="5" t="n">
        <v>10422</v>
      </c>
      <c r="CN6" s="5" t="n">
        <v>10379</v>
      </c>
      <c r="CO6" s="5" t="n">
        <v>10280</v>
      </c>
      <c r="CP6" s="5" t="n">
        <v>10181</v>
      </c>
      <c r="CQ6" s="5" t="n">
        <v>10137</v>
      </c>
      <c r="CR6" s="5" t="n">
        <v>10058</v>
      </c>
      <c r="CS6" s="5" t="n">
        <v>9996</v>
      </c>
      <c r="CT6" s="5" t="n">
        <v>9904</v>
      </c>
      <c r="CU6" s="5" t="n">
        <v>9988</v>
      </c>
      <c r="CV6" s="5" t="n">
        <v>9998</v>
      </c>
      <c r="CW6" s="5" t="n">
        <v>9974</v>
      </c>
      <c r="CX6" s="5" t="n">
        <v>9877</v>
      </c>
      <c r="CY6" s="5" t="n">
        <v>9710</v>
      </c>
      <c r="CZ6" s="5" t="n">
        <v>9650</v>
      </c>
      <c r="DA6" s="5" t="n">
        <v>9661</v>
      </c>
      <c r="DB6" s="5" t="n">
        <v>9567</v>
      </c>
      <c r="DC6" s="5" t="n">
        <v>9347</v>
      </c>
      <c r="DD6" s="5" t="n">
        <v>9413</v>
      </c>
      <c r="DE6" s="5" t="n">
        <v>9515</v>
      </c>
      <c r="DF6" s="5" t="n">
        <v>9641</v>
      </c>
      <c r="DG6" s="5" t="n">
        <v>9630</v>
      </c>
      <c r="DH6" s="5" t="n">
        <v>9518</v>
      </c>
      <c r="DI6" s="5" t="n">
        <v>9648</v>
      </c>
      <c r="DJ6" s="5" t="n">
        <v>9724</v>
      </c>
      <c r="DK6" s="5" t="n">
        <v>9697</v>
      </c>
      <c r="DL6" s="5" t="n">
        <v>9808</v>
      </c>
      <c r="DM6" s="5" t="n">
        <v>9849</v>
      </c>
      <c r="DN6" s="5" t="n">
        <v>9823</v>
      </c>
      <c r="DO6" s="5" t="n">
        <v>9863</v>
      </c>
      <c r="DP6" s="5" t="n">
        <v>9768</v>
      </c>
      <c r="DQ6" s="5" t="n">
        <v>9639</v>
      </c>
      <c r="DR6" s="5" t="n">
        <v>9674</v>
      </c>
      <c r="DS6" s="5" t="n">
        <v>9681</v>
      </c>
    </row>
    <row r="7">
      <c r="A7" s="4" t="inlineStr">
        <is>
          <t>C0001559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&amp;lt;a href="#Toc" id="classnamef5e5c3ff-08a3-464f-9741-cc545f159d4b" style="color: inherit; text-decoration: none;"&gt;Class C&amp;lt;/a&gt;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325</v>
      </c>
      <c r="C10" s="7" t="n">
        <v>12443</v>
      </c>
      <c r="D10" s="7" t="n">
        <v>12298</v>
      </c>
      <c r="E10" s="7" t="n">
        <v>12177</v>
      </c>
      <c r="F10" s="7" t="n">
        <v>11965</v>
      </c>
      <c r="G10" s="7" t="n">
        <v>11874</v>
      </c>
      <c r="H10" s="7" t="n">
        <v>11761</v>
      </c>
      <c r="I10" s="7" t="n">
        <v>11858</v>
      </c>
      <c r="J10" s="7" t="n">
        <v>11746</v>
      </c>
      <c r="K10" s="7" t="n">
        <v>11796</v>
      </c>
      <c r="L10" s="7" t="n">
        <v>11757</v>
      </c>
      <c r="M10" s="7" t="n">
        <v>11445</v>
      </c>
      <c r="N10" s="7" t="n">
        <v>11134</v>
      </c>
      <c r="O10" s="7" t="n">
        <v>11192</v>
      </c>
      <c r="P10" s="7" t="n">
        <v>11266</v>
      </c>
      <c r="Q10" s="7" t="n">
        <v>11299</v>
      </c>
      <c r="R10" s="7" t="n">
        <v>11218</v>
      </c>
      <c r="S10" s="7" t="n">
        <v>11182</v>
      </c>
      <c r="T10" s="7" t="n">
        <v>11282</v>
      </c>
      <c r="U10" s="7" t="n">
        <v>11201</v>
      </c>
      <c r="V10" s="7" t="n">
        <v>11072</v>
      </c>
      <c r="W10" s="7" t="n">
        <v>11217</v>
      </c>
      <c r="X10" s="7" t="n">
        <v>10935</v>
      </c>
      <c r="Y10" s="7" t="n">
        <v>10949</v>
      </c>
      <c r="Z10" s="7" t="n">
        <v>10760</v>
      </c>
      <c r="AA10" s="7" t="n">
        <v>10791</v>
      </c>
      <c r="AB10" s="7" t="n">
        <v>11043</v>
      </c>
      <c r="AC10" s="7" t="n">
        <v>11123</v>
      </c>
      <c r="AD10" s="7" t="n">
        <v>10948</v>
      </c>
      <c r="AE10" s="7" t="n">
        <v>11223</v>
      </c>
      <c r="AF10" s="7" t="n">
        <v>11306</v>
      </c>
      <c r="AG10" s="7" t="n">
        <v>11496</v>
      </c>
      <c r="AH10" s="7" t="n">
        <v>11622</v>
      </c>
      <c r="AI10" s="7" t="n">
        <v>11792</v>
      </c>
      <c r="AJ10" s="7" t="n">
        <v>11879</v>
      </c>
      <c r="AK10" s="7" t="n">
        <v>11839</v>
      </c>
      <c r="AL10" s="7" t="n">
        <v>11905</v>
      </c>
      <c r="AM10" s="7" t="n">
        <v>11950</v>
      </c>
      <c r="AN10" s="7" t="n">
        <v>12014</v>
      </c>
      <c r="AO10" s="7" t="n">
        <v>11995</v>
      </c>
      <c r="AP10" s="7" t="n">
        <v>11955</v>
      </c>
      <c r="AQ10" s="7" t="n">
        <v>11956</v>
      </c>
      <c r="AR10" s="7" t="n">
        <v>11897</v>
      </c>
      <c r="AS10" s="7" t="n">
        <v>11860</v>
      </c>
      <c r="AT10" s="7" t="n">
        <v>11906</v>
      </c>
      <c r="AU10" s="7" t="n">
        <v>11972</v>
      </c>
      <c r="AV10" s="7" t="n">
        <v>11998</v>
      </c>
      <c r="AW10" s="7" t="n">
        <v>11887</v>
      </c>
      <c r="AX10" s="7" t="n">
        <v>11686</v>
      </c>
      <c r="AY10" s="7" t="n">
        <v>11691</v>
      </c>
      <c r="AZ10" s="7" t="n">
        <v>11675</v>
      </c>
      <c r="BA10" s="7" t="n">
        <v>11677</v>
      </c>
      <c r="BB10" s="7" t="n">
        <v>11473</v>
      </c>
      <c r="BC10" s="7" t="n">
        <v>11188</v>
      </c>
      <c r="BD10" s="7" t="n">
        <v>10903</v>
      </c>
      <c r="BE10" s="7" t="n">
        <v>10617</v>
      </c>
      <c r="BF10" s="7" t="n">
        <v>11631</v>
      </c>
      <c r="BG10" s="7" t="n">
        <v>11648</v>
      </c>
      <c r="BH10" s="7" t="n">
        <v>11544</v>
      </c>
      <c r="BI10" s="7" t="n">
        <v>11474</v>
      </c>
      <c r="BJ10" s="7" t="n">
        <v>11491</v>
      </c>
      <c r="BK10" s="7" t="n">
        <v>11470</v>
      </c>
      <c r="BL10" s="7" t="n">
        <v>11490</v>
      </c>
      <c r="BM10" s="7" t="n">
        <v>11406</v>
      </c>
      <c r="BN10" s="7" t="n">
        <v>11322</v>
      </c>
      <c r="BO10" s="7" t="n">
        <v>11119</v>
      </c>
      <c r="BP10" s="7" t="n">
        <v>11055</v>
      </c>
      <c r="BQ10" s="7" t="n">
        <v>10971</v>
      </c>
      <c r="BR10" s="7" t="n">
        <v>10888</v>
      </c>
      <c r="BS10" s="7" t="n">
        <v>10803</v>
      </c>
      <c r="BT10" s="7" t="n">
        <v>10602</v>
      </c>
      <c r="BU10" s="7" t="n">
        <v>10610</v>
      </c>
      <c r="BV10" s="7" t="n">
        <v>10662</v>
      </c>
      <c r="BW10" s="7" t="n">
        <v>10733</v>
      </c>
      <c r="BX10" s="7" t="n">
        <v>10710</v>
      </c>
      <c r="BY10" s="7" t="n">
        <v>10725</v>
      </c>
      <c r="BZ10" s="7" t="n">
        <v>10644</v>
      </c>
      <c r="CA10" s="4" t="inlineStr">
        <is>
          <t xml:space="preserve"> </t>
        </is>
      </c>
      <c r="CB10" s="7" t="n">
        <v>10658</v>
      </c>
      <c r="CC10" s="7" t="n">
        <v>10749</v>
      </c>
      <c r="CD10" s="7" t="n">
        <v>10744</v>
      </c>
      <c r="CE10" s="7" t="n">
        <v>10724</v>
      </c>
      <c r="CF10" s="7" t="n">
        <v>10779</v>
      </c>
      <c r="CG10" s="7" t="n">
        <v>10684</v>
      </c>
      <c r="CH10" s="7" t="n">
        <v>10665</v>
      </c>
      <c r="CI10" s="7" t="n">
        <v>10627</v>
      </c>
      <c r="CJ10" s="7" t="n">
        <v>10590</v>
      </c>
      <c r="CK10" s="7" t="n">
        <v>10552</v>
      </c>
      <c r="CL10" s="7" t="n">
        <v>10513</v>
      </c>
      <c r="CM10" s="7" t="n">
        <v>10438</v>
      </c>
      <c r="CN10" s="7" t="n">
        <v>10382</v>
      </c>
      <c r="CO10" s="7" t="n">
        <v>10289</v>
      </c>
      <c r="CP10" s="7" t="n">
        <v>10195</v>
      </c>
      <c r="CQ10" s="7" t="n">
        <v>10157</v>
      </c>
      <c r="CR10" s="7" t="n">
        <v>10101</v>
      </c>
      <c r="CS10" s="7" t="n">
        <v>10026</v>
      </c>
      <c r="CT10" s="7" t="n">
        <v>9939</v>
      </c>
      <c r="CU10" s="7" t="n">
        <v>10048</v>
      </c>
      <c r="CV10" s="7" t="n">
        <v>10065</v>
      </c>
      <c r="CW10" s="7" t="n">
        <v>10047</v>
      </c>
      <c r="CX10" s="7" t="n">
        <v>9938</v>
      </c>
      <c r="CY10" s="7" t="n">
        <v>9774</v>
      </c>
      <c r="CZ10" s="7" t="n">
        <v>9737</v>
      </c>
      <c r="DA10" s="7" t="n">
        <v>9755</v>
      </c>
      <c r="DB10" s="7" t="n">
        <v>9646</v>
      </c>
      <c r="DC10" s="7" t="n">
        <v>9447</v>
      </c>
      <c r="DD10" s="7" t="n">
        <v>9501</v>
      </c>
      <c r="DE10" s="7" t="n">
        <v>9626</v>
      </c>
      <c r="DF10" s="7" t="n">
        <v>9740</v>
      </c>
      <c r="DG10" s="7" t="n">
        <v>9752</v>
      </c>
      <c r="DH10" s="7" t="n">
        <v>9643</v>
      </c>
      <c r="DI10" s="7" t="n">
        <v>9762</v>
      </c>
      <c r="DJ10" s="7" t="n">
        <v>9862</v>
      </c>
      <c r="DK10" s="7" t="n">
        <v>9839</v>
      </c>
      <c r="DL10" s="7" t="n">
        <v>9956</v>
      </c>
      <c r="DM10" s="7" t="n">
        <v>10000</v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  <c r="DS10" s="4" t="inlineStr">
        <is>
          <t xml:space="preserve"> </t>
        </is>
      </c>
    </row>
    <row r="11">
      <c r="A11" s="4" t="inlineStr">
        <is>
          <t>C00000629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&amp;lt;a href="#Toc" id="classname9ff26c20-e143-4d13-80ed-300373ec8f58" style="color: inherit; text-decoration: none;"&gt;Class I&amp;lt;/a&gt;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80489</v>
      </c>
      <c r="C14" s="7" t="n">
        <v>1392200</v>
      </c>
      <c r="D14" s="7" t="n">
        <v>1375045</v>
      </c>
      <c r="E14" s="7" t="n">
        <v>1360579</v>
      </c>
      <c r="F14" s="7" t="n">
        <v>1338785</v>
      </c>
      <c r="G14" s="7" t="n">
        <v>1327806</v>
      </c>
      <c r="H14" s="7" t="n">
        <v>1311731</v>
      </c>
      <c r="I14" s="7" t="n">
        <v>1321333</v>
      </c>
      <c r="J14" s="7" t="n">
        <v>1307948</v>
      </c>
      <c r="K14" s="7" t="n">
        <v>1312390</v>
      </c>
      <c r="L14" s="7" t="n">
        <v>1306955</v>
      </c>
      <c r="M14" s="7" t="n">
        <v>1271691</v>
      </c>
      <c r="N14" s="7" t="n">
        <v>1236697</v>
      </c>
      <c r="O14" s="7" t="n">
        <v>1241945</v>
      </c>
      <c r="P14" s="7" t="n">
        <v>1249098</v>
      </c>
      <c r="Q14" s="7" t="n">
        <v>1249098</v>
      </c>
      <c r="R14" s="7" t="n">
        <v>1241693</v>
      </c>
      <c r="S14" s="7" t="n">
        <v>1236775</v>
      </c>
      <c r="T14" s="7" t="n">
        <v>1246571</v>
      </c>
      <c r="U14" s="7" t="n">
        <v>1236813</v>
      </c>
      <c r="V14" s="7" t="n">
        <v>1221634</v>
      </c>
      <c r="W14" s="7" t="n">
        <v>1233974</v>
      </c>
      <c r="X14" s="7" t="n">
        <v>1204758</v>
      </c>
      <c r="Y14" s="7" t="n">
        <v>1202807</v>
      </c>
      <c r="Z14" s="7" t="n">
        <v>1181375</v>
      </c>
      <c r="AA14" s="7" t="n">
        <v>1183714</v>
      </c>
      <c r="AB14" s="7" t="n">
        <v>1209942</v>
      </c>
      <c r="AC14" s="7" t="n">
        <v>1217493</v>
      </c>
      <c r="AD14" s="7" t="n">
        <v>1199888</v>
      </c>
      <c r="AE14" s="7" t="n">
        <v>1228538</v>
      </c>
      <c r="AF14" s="7" t="n">
        <v>1236481</v>
      </c>
      <c r="AG14" s="7" t="n">
        <v>1255882</v>
      </c>
      <c r="AH14" s="7" t="n">
        <v>1268360</v>
      </c>
      <c r="AI14" s="7" t="n">
        <v>1285600</v>
      </c>
      <c r="AJ14" s="7" t="n">
        <v>1296193</v>
      </c>
      <c r="AK14" s="7" t="n">
        <v>1290766</v>
      </c>
      <c r="AL14" s="7" t="n">
        <v>1294481</v>
      </c>
      <c r="AM14" s="7" t="n">
        <v>1298187</v>
      </c>
      <c r="AN14" s="7" t="n">
        <v>1304012</v>
      </c>
      <c r="AO14" s="7" t="n">
        <v>1300883</v>
      </c>
      <c r="AP14" s="7" t="n">
        <v>1295531</v>
      </c>
      <c r="AQ14" s="7" t="n">
        <v>1294641</v>
      </c>
      <c r="AR14" s="7" t="n">
        <v>1289426</v>
      </c>
      <c r="AS14" s="7" t="n">
        <v>1282229</v>
      </c>
      <c r="AT14" s="7" t="n">
        <v>1286096</v>
      </c>
      <c r="AU14" s="7" t="n">
        <v>1294365</v>
      </c>
      <c r="AV14" s="7" t="n">
        <v>1296015</v>
      </c>
      <c r="AW14" s="7" t="n">
        <v>1283026</v>
      </c>
      <c r="AX14" s="7" t="n">
        <v>1258405</v>
      </c>
      <c r="AY14" s="7" t="n">
        <v>1257859</v>
      </c>
      <c r="AZ14" s="7" t="n">
        <v>1255135</v>
      </c>
      <c r="BA14" s="7" t="n">
        <v>1254266</v>
      </c>
      <c r="BB14" s="7" t="n">
        <v>1231713</v>
      </c>
      <c r="BC14" s="7" t="n">
        <v>1200558</v>
      </c>
      <c r="BD14" s="7" t="n">
        <v>1167329</v>
      </c>
      <c r="BE14" s="7" t="n">
        <v>1136129</v>
      </c>
      <c r="BF14" s="7" t="n">
        <v>1244250</v>
      </c>
      <c r="BG14" s="7" t="n">
        <v>1245105</v>
      </c>
      <c r="BH14" s="7" t="n">
        <v>1233158</v>
      </c>
      <c r="BI14" s="7" t="n">
        <v>1224741</v>
      </c>
      <c r="BJ14" s="7" t="n">
        <v>1225586</v>
      </c>
      <c r="BK14" s="7" t="n">
        <v>1220317</v>
      </c>
      <c r="BL14" s="7" t="n">
        <v>1223471</v>
      </c>
      <c r="BM14" s="7" t="n">
        <v>1211523</v>
      </c>
      <c r="BN14" s="7" t="n">
        <v>1203790</v>
      </c>
      <c r="BO14" s="7" t="n">
        <v>1181482</v>
      </c>
      <c r="BP14" s="7" t="n">
        <v>1171718</v>
      </c>
      <c r="BQ14" s="7" t="n">
        <v>1164054</v>
      </c>
      <c r="BR14" s="7" t="n">
        <v>1152283</v>
      </c>
      <c r="BS14" s="7" t="n">
        <v>1144638</v>
      </c>
      <c r="BT14" s="7" t="n">
        <v>1120641</v>
      </c>
      <c r="BU14" s="7" t="n">
        <v>1122526</v>
      </c>
      <c r="BV14" s="7" t="n">
        <v>1125104</v>
      </c>
      <c r="BW14" s="7" t="n">
        <v>1133407</v>
      </c>
      <c r="BX14" s="7" t="n">
        <v>1128010</v>
      </c>
      <c r="BY14" s="7" t="n">
        <v>1128614</v>
      </c>
      <c r="BZ14" s="7" t="n">
        <v>1121229</v>
      </c>
      <c r="CA14" s="4" t="inlineStr">
        <is>
          <t xml:space="preserve"> </t>
        </is>
      </c>
      <c r="CB14" s="7" t="n">
        <v>1119888</v>
      </c>
      <c r="CC14" s="7" t="n">
        <v>1128334</v>
      </c>
      <c r="CD14" s="7" t="n">
        <v>1126867</v>
      </c>
      <c r="CE14" s="7" t="n">
        <v>1125880</v>
      </c>
      <c r="CF14" s="7" t="n">
        <v>1130685</v>
      </c>
      <c r="CG14" s="7" t="n">
        <v>1117936</v>
      </c>
      <c r="CH14" s="7" t="n">
        <v>1115013</v>
      </c>
      <c r="CI14" s="7" t="n">
        <v>1110196</v>
      </c>
      <c r="CJ14" s="7" t="n">
        <v>1105370</v>
      </c>
      <c r="CK14" s="7" t="n">
        <v>1098673</v>
      </c>
      <c r="CL14" s="7" t="n">
        <v>1095737</v>
      </c>
      <c r="CM14" s="7" t="n">
        <v>1085176</v>
      </c>
      <c r="CN14" s="7" t="n">
        <v>1080447</v>
      </c>
      <c r="CO14" s="7" t="n">
        <v>1069977</v>
      </c>
      <c r="CP14" s="7" t="n">
        <v>1059464</v>
      </c>
      <c r="CQ14" s="7" t="n">
        <v>1054720</v>
      </c>
      <c r="CR14" s="7" t="n">
        <v>1046271</v>
      </c>
      <c r="CS14" s="7" t="n">
        <v>1039562</v>
      </c>
      <c r="CT14" s="7" t="n">
        <v>1029844</v>
      </c>
      <c r="CU14" s="7" t="n">
        <v>1038227</v>
      </c>
      <c r="CV14" s="7" t="n">
        <v>1039067</v>
      </c>
      <c r="CW14" s="7" t="n">
        <v>1036378</v>
      </c>
      <c r="CX14" s="7" t="n">
        <v>1026168</v>
      </c>
      <c r="CY14" s="7" t="n">
        <v>1008672</v>
      </c>
      <c r="CZ14" s="7" t="n">
        <v>1002278</v>
      </c>
      <c r="DA14" s="7" t="n">
        <v>1003215</v>
      </c>
      <c r="DB14" s="7" t="n">
        <v>991417</v>
      </c>
      <c r="DC14" s="7" t="n">
        <v>970428</v>
      </c>
      <c r="DD14" s="7" t="n">
        <v>975095</v>
      </c>
      <c r="DE14" s="7" t="n">
        <v>987021</v>
      </c>
      <c r="DF14" s="7" t="n">
        <v>997879</v>
      </c>
      <c r="DG14" s="7" t="n">
        <v>998307</v>
      </c>
      <c r="DH14" s="7" t="n">
        <v>986401</v>
      </c>
      <c r="DI14" s="7" t="n">
        <v>997665</v>
      </c>
      <c r="DJ14" s="7" t="n">
        <v>1007030</v>
      </c>
      <c r="DK14" s="7" t="n">
        <v>1003949</v>
      </c>
      <c r="DL14" s="7" t="n">
        <v>1014978</v>
      </c>
      <c r="DM14" s="7" t="n">
        <v>1018996</v>
      </c>
      <c r="DN14" s="7" t="n">
        <v>1015944</v>
      </c>
      <c r="DO14" s="7" t="n">
        <v>1019804</v>
      </c>
      <c r="DP14" s="7" t="n">
        <v>1009790</v>
      </c>
      <c r="DQ14" s="7" t="n">
        <v>996306</v>
      </c>
      <c r="DR14" s="7" t="n">
        <v>999512</v>
      </c>
      <c r="DS14" s="7" t="n">
        <v>1000000</v>
      </c>
    </row>
    <row r="15">
      <c r="A15" s="4" t="inlineStr">
        <is>
          <t>C00019883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&amp;lt;a href="#Toc" id="classname5223127f-b549-4285-aef3-a6afad985b38" style="color: inherit; text-decoration: none;"&gt;Class IR&amp;lt;/a&gt;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6174381</v>
      </c>
      <c r="C18" s="7" t="n">
        <v>6238209</v>
      </c>
      <c r="D18" s="7" t="n">
        <v>6149206</v>
      </c>
      <c r="E18" s="7" t="n">
        <v>6083894</v>
      </c>
      <c r="F18" s="7" t="n">
        <v>5985830</v>
      </c>
      <c r="G18" s="7" t="n">
        <v>5936165</v>
      </c>
      <c r="H18" s="7" t="n">
        <v>5863708</v>
      </c>
      <c r="I18" s="7" t="n">
        <v>5917549</v>
      </c>
      <c r="J18" s="7" t="n">
        <v>5845842</v>
      </c>
      <c r="K18" s="7" t="n">
        <v>5876602</v>
      </c>
      <c r="L18" s="7" t="n">
        <v>5840542</v>
      </c>
      <c r="M18" s="7" t="n">
        <v>5682456</v>
      </c>
      <c r="N18" s="7" t="n">
        <v>5525656</v>
      </c>
      <c r="O18" s="7" t="n">
        <v>5548501</v>
      </c>
      <c r="P18" s="7" t="n">
        <v>5579854</v>
      </c>
      <c r="Q18" s="7" t="n">
        <v>5579268</v>
      </c>
      <c r="R18" s="7" t="n">
        <v>5545652</v>
      </c>
      <c r="S18" s="7" t="n">
        <v>5523176</v>
      </c>
      <c r="T18" s="7" t="n">
        <v>5566389</v>
      </c>
      <c r="U18" s="7" t="n">
        <v>5522498</v>
      </c>
      <c r="V18" s="7" t="n">
        <v>5454434</v>
      </c>
      <c r="W18" s="7" t="n">
        <v>5509271</v>
      </c>
      <c r="X18" s="7" t="n">
        <v>5378484</v>
      </c>
      <c r="Y18" s="7" t="n">
        <v>5379907</v>
      </c>
      <c r="Z18" s="7" t="n">
        <v>5273406</v>
      </c>
      <c r="AA18" s="7" t="n">
        <v>5283345</v>
      </c>
      <c r="AB18" s="7" t="n">
        <v>5400231</v>
      </c>
      <c r="AC18" s="7" t="n">
        <v>5433675</v>
      </c>
      <c r="AD18" s="7" t="n">
        <v>5354704</v>
      </c>
      <c r="AE18" s="7" t="n">
        <v>5482177</v>
      </c>
      <c r="AF18" s="7" t="n">
        <v>5517243</v>
      </c>
      <c r="AG18" s="7" t="n">
        <v>5603423</v>
      </c>
      <c r="AH18" s="7" t="n">
        <v>5658663</v>
      </c>
      <c r="AI18" s="7" t="n">
        <v>5735183</v>
      </c>
      <c r="AJ18" s="7" t="n">
        <v>5781992</v>
      </c>
      <c r="AK18" s="7" t="n">
        <v>5757381</v>
      </c>
      <c r="AL18" s="7" t="n">
        <v>5773564</v>
      </c>
      <c r="AM18" s="7" t="n">
        <v>5799590</v>
      </c>
      <c r="AN18" s="7" t="n">
        <v>5815109</v>
      </c>
      <c r="AO18" s="7" t="n">
        <v>5810666</v>
      </c>
      <c r="AP18" s="7" t="n">
        <v>5786371</v>
      </c>
      <c r="AQ18" s="7" t="n">
        <v>5772038</v>
      </c>
      <c r="AR18" s="7" t="n">
        <v>5748348</v>
      </c>
      <c r="AS18" s="7" t="n">
        <v>5715855</v>
      </c>
      <c r="AT18" s="7" t="n">
        <v>5742528</v>
      </c>
      <c r="AU18" s="7" t="n">
        <v>5769256</v>
      </c>
      <c r="AV18" s="7" t="n">
        <v>5776334</v>
      </c>
      <c r="AW18" s="7" t="n">
        <v>5718154</v>
      </c>
      <c r="AX18" s="7" t="n">
        <v>5608146</v>
      </c>
      <c r="AY18" s="7" t="n">
        <v>5615033</v>
      </c>
      <c r="AZ18" s="7" t="n">
        <v>5602593</v>
      </c>
      <c r="BA18" s="7" t="n">
        <v>5588673</v>
      </c>
      <c r="BB18" s="7" t="n">
        <v>5487819</v>
      </c>
      <c r="BC18" s="7" t="n">
        <v>5348630</v>
      </c>
      <c r="BD18" s="7" t="n">
        <v>5209804</v>
      </c>
      <c r="BE18" s="7" t="n">
        <v>5070449</v>
      </c>
      <c r="BF18" s="7" t="n">
        <v>5551659</v>
      </c>
      <c r="BG18" s="7" t="n">
        <v>5555183</v>
      </c>
      <c r="BH18" s="7" t="n">
        <v>5501685</v>
      </c>
      <c r="BI18" s="7" t="n">
        <v>5463903</v>
      </c>
      <c r="BJ18" s="7" t="n">
        <v>5467362</v>
      </c>
      <c r="BK18" s="7" t="n">
        <v>5443084</v>
      </c>
      <c r="BL18" s="7" t="n">
        <v>5447436</v>
      </c>
      <c r="BM18" s="7" t="n">
        <v>5403278</v>
      </c>
      <c r="BN18" s="7" t="n">
        <v>5359258</v>
      </c>
      <c r="BO18" s="7" t="n">
        <v>5259666</v>
      </c>
      <c r="BP18" s="7" t="n">
        <v>5225117</v>
      </c>
      <c r="BQ18" s="7" t="n">
        <v>5181522</v>
      </c>
      <c r="BR18" s="7" t="n">
        <v>5128872</v>
      </c>
      <c r="BS18" s="7" t="n">
        <v>5094585</v>
      </c>
      <c r="BT18" s="7" t="n">
        <v>4996598</v>
      </c>
      <c r="BU18" s="7" t="n">
        <v>4995576</v>
      </c>
      <c r="BV18" s="7" t="n">
        <v>5015725</v>
      </c>
      <c r="BW18" s="7" t="n">
        <v>5043636</v>
      </c>
      <c r="BX18" s="7" t="n">
        <v>5019560</v>
      </c>
      <c r="BY18" s="7" t="n">
        <v>5030710</v>
      </c>
      <c r="BZ18" s="7" t="n">
        <v>4988667</v>
      </c>
      <c r="CA18" s="5" t="n">
        <v>5000000</v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  <c r="DS18" s="4" t="inlineStr">
        <is>
          <t xml:space="preserve"> </t>
        </is>
      </c>
    </row>
    <row r="19">
      <c r="A19" s="4" t="inlineStr">
        <is>
          <t>C00000629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&amp;lt;a href="#Toc" id="classname8c1b12d5-d929-4263-828b-0cb0c09cc800" style="color: inherit; text-decoration: none;"&gt;Class L&amp;lt;/a&gt;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3047</v>
      </c>
      <c r="C22" s="7" t="n">
        <v>13168</v>
      </c>
      <c r="D22" s="7" t="n">
        <v>13012</v>
      </c>
      <c r="E22" s="7" t="n">
        <v>12879</v>
      </c>
      <c r="F22" s="7" t="n">
        <v>12675</v>
      </c>
      <c r="G22" s="7" t="n">
        <v>12575</v>
      </c>
      <c r="H22" s="7" t="n">
        <v>12426</v>
      </c>
      <c r="I22" s="7" t="n">
        <v>12549</v>
      </c>
      <c r="J22" s="7" t="n">
        <v>12426</v>
      </c>
      <c r="K22" s="7" t="n">
        <v>12474</v>
      </c>
      <c r="L22" s="7" t="n">
        <v>12404</v>
      </c>
      <c r="M22" s="7" t="n">
        <v>12071</v>
      </c>
      <c r="N22" s="7" t="n">
        <v>11764</v>
      </c>
      <c r="O22" s="7" t="n">
        <v>11799</v>
      </c>
      <c r="P22" s="7" t="n">
        <v>11898</v>
      </c>
      <c r="Q22" s="7" t="n">
        <v>11904</v>
      </c>
      <c r="R22" s="7" t="n">
        <v>11815</v>
      </c>
      <c r="S22" s="7" t="n">
        <v>11797</v>
      </c>
      <c r="T22" s="7" t="n">
        <v>11874</v>
      </c>
      <c r="U22" s="7" t="n">
        <v>11786</v>
      </c>
      <c r="V22" s="7" t="n">
        <v>11669</v>
      </c>
      <c r="W22" s="7" t="n">
        <v>11794</v>
      </c>
      <c r="X22" s="7" t="n">
        <v>11517</v>
      </c>
      <c r="Y22" s="7" t="n">
        <v>11504</v>
      </c>
      <c r="Z22" s="7" t="n">
        <v>11302</v>
      </c>
      <c r="AA22" s="7" t="n">
        <v>11331</v>
      </c>
      <c r="AB22" s="7" t="n">
        <v>11591</v>
      </c>
      <c r="AC22" s="7" t="n">
        <v>11670</v>
      </c>
      <c r="AD22" s="7" t="n">
        <v>11504</v>
      </c>
      <c r="AE22" s="7" t="n">
        <v>11787</v>
      </c>
      <c r="AF22" s="7" t="n">
        <v>11870</v>
      </c>
      <c r="AG22" s="7" t="n">
        <v>12064</v>
      </c>
      <c r="AH22" s="7" t="n">
        <v>12169</v>
      </c>
      <c r="AI22" s="7" t="n">
        <v>12342</v>
      </c>
      <c r="AJ22" s="7" t="n">
        <v>12452</v>
      </c>
      <c r="AK22" s="7" t="n">
        <v>12406</v>
      </c>
      <c r="AL22" s="7" t="n">
        <v>12470</v>
      </c>
      <c r="AM22" s="7" t="n">
        <v>12514</v>
      </c>
      <c r="AN22" s="7" t="n">
        <v>12555</v>
      </c>
      <c r="AO22" s="7" t="n">
        <v>12552</v>
      </c>
      <c r="AP22" s="7" t="n">
        <v>12506</v>
      </c>
      <c r="AQ22" s="7" t="n">
        <v>12481</v>
      </c>
      <c r="AR22" s="7" t="n">
        <v>12435</v>
      </c>
      <c r="AS22" s="7" t="n">
        <v>12370</v>
      </c>
      <c r="AT22" s="7" t="n">
        <v>12436</v>
      </c>
      <c r="AU22" s="7" t="n">
        <v>12500</v>
      </c>
      <c r="AV22" s="7" t="n">
        <v>12522</v>
      </c>
      <c r="AW22" s="7" t="n">
        <v>12401</v>
      </c>
      <c r="AX22" s="7" t="n">
        <v>12165</v>
      </c>
      <c r="AY22" s="7" t="n">
        <v>12187</v>
      </c>
      <c r="AZ22" s="7" t="n">
        <v>12166</v>
      </c>
      <c r="BA22" s="7" t="n">
        <v>12141</v>
      </c>
      <c r="BB22" s="7" t="n">
        <v>11924</v>
      </c>
      <c r="BC22" s="7" t="n">
        <v>11644</v>
      </c>
      <c r="BD22" s="7" t="n">
        <v>11322</v>
      </c>
      <c r="BE22" s="7" t="n">
        <v>11041</v>
      </c>
      <c r="BF22" s="7" t="n">
        <v>12088</v>
      </c>
      <c r="BG22" s="7" t="n">
        <v>12102</v>
      </c>
      <c r="BH22" s="7" t="n">
        <v>11990</v>
      </c>
      <c r="BI22" s="7" t="n">
        <v>11914</v>
      </c>
      <c r="BJ22" s="7" t="n">
        <v>11928</v>
      </c>
      <c r="BK22" s="7" t="n">
        <v>11883</v>
      </c>
      <c r="BL22" s="7" t="n">
        <v>11919</v>
      </c>
      <c r="BM22" s="7" t="n">
        <v>11807</v>
      </c>
      <c r="BN22" s="7" t="n">
        <v>11736</v>
      </c>
      <c r="BO22" s="7" t="n">
        <v>11520</v>
      </c>
      <c r="BP22" s="7" t="n">
        <v>11429</v>
      </c>
      <c r="BQ22" s="7" t="n">
        <v>11359</v>
      </c>
      <c r="BR22" s="7" t="n">
        <v>11247</v>
      </c>
      <c r="BS22" s="7" t="n">
        <v>11177</v>
      </c>
      <c r="BT22" s="7" t="n">
        <v>10965</v>
      </c>
      <c r="BU22" s="7" t="n">
        <v>10968</v>
      </c>
      <c r="BV22" s="7" t="n">
        <v>11019</v>
      </c>
      <c r="BW22" s="7" t="n">
        <v>11086</v>
      </c>
      <c r="BX22" s="7" t="n">
        <v>11038</v>
      </c>
      <c r="BY22" s="7" t="n">
        <v>11069</v>
      </c>
      <c r="BZ22" s="7" t="n">
        <v>10980</v>
      </c>
      <c r="CA22" s="4" t="inlineStr">
        <is>
          <t xml:space="preserve"> </t>
        </is>
      </c>
      <c r="CB22" s="7" t="n">
        <v>10991</v>
      </c>
      <c r="CC22" s="7" t="n">
        <v>11060</v>
      </c>
      <c r="CD22" s="7" t="n">
        <v>11070</v>
      </c>
      <c r="CE22" s="7" t="n">
        <v>11046</v>
      </c>
      <c r="CF22" s="7" t="n">
        <v>11099</v>
      </c>
      <c r="CG22" s="7" t="n">
        <v>10977</v>
      </c>
      <c r="CH22" s="7" t="n">
        <v>10954</v>
      </c>
      <c r="CI22" s="7" t="n">
        <v>10930</v>
      </c>
      <c r="CJ22" s="7" t="n">
        <v>10868</v>
      </c>
      <c r="CK22" s="7" t="n">
        <v>10825</v>
      </c>
      <c r="CL22" s="7" t="n">
        <v>10782</v>
      </c>
      <c r="CM22" s="7" t="n">
        <v>10701</v>
      </c>
      <c r="CN22" s="7" t="n">
        <v>10659</v>
      </c>
      <c r="CO22" s="7" t="n">
        <v>10559</v>
      </c>
      <c r="CP22" s="7" t="n">
        <v>10459</v>
      </c>
      <c r="CQ22" s="7" t="n">
        <v>10417</v>
      </c>
      <c r="CR22" s="7" t="n">
        <v>10337</v>
      </c>
      <c r="CS22" s="7" t="n">
        <v>10275</v>
      </c>
      <c r="CT22" s="7" t="n">
        <v>10183</v>
      </c>
      <c r="CU22" s="7" t="n">
        <v>10272</v>
      </c>
      <c r="CV22" s="7" t="n">
        <v>10285</v>
      </c>
      <c r="CW22" s="7" t="n">
        <v>10262</v>
      </c>
      <c r="CX22" s="7" t="n">
        <v>10165</v>
      </c>
      <c r="CY22" s="7" t="n">
        <v>9994</v>
      </c>
      <c r="CZ22" s="7" t="n">
        <v>9934</v>
      </c>
      <c r="DA22" s="7" t="n">
        <v>9948</v>
      </c>
      <c r="DB22" s="7" t="n">
        <v>9834</v>
      </c>
      <c r="DC22" s="7" t="n">
        <v>9628</v>
      </c>
      <c r="DD22" s="7" t="n">
        <v>9698</v>
      </c>
      <c r="DE22" s="7" t="n">
        <v>9804</v>
      </c>
      <c r="DF22" s="7" t="n">
        <v>9918</v>
      </c>
      <c r="DG22" s="7" t="n">
        <v>9927</v>
      </c>
      <c r="DH22" s="7" t="n">
        <v>9813</v>
      </c>
      <c r="DI22" s="7" t="n">
        <v>9931</v>
      </c>
      <c r="DJ22" s="7" t="n">
        <v>10030</v>
      </c>
      <c r="DK22" s="7" t="n">
        <v>10004</v>
      </c>
      <c r="DL22" s="7" t="n">
        <v>10120</v>
      </c>
      <c r="DM22" s="7" t="n">
        <v>10165</v>
      </c>
      <c r="DN22" s="7" t="n">
        <v>10139</v>
      </c>
      <c r="DO22" s="7" t="n">
        <v>10182</v>
      </c>
      <c r="DP22" s="7" t="n">
        <v>10085</v>
      </c>
      <c r="DQ22" s="7" t="n">
        <v>9954</v>
      </c>
      <c r="DR22" s="7" t="n">
        <v>9991</v>
      </c>
      <c r="DS22" s="7" t="n">
        <v>10000</v>
      </c>
    </row>
    <row r="23">
      <c r="A23" s="4" t="inlineStr">
        <is>
          <t>C00012692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&amp;lt;a href="#Toc" id="classnamec7e0c2cf-4977-4b27-999c-70356abf64bd" style="color: inherit; text-decoration: none;"&gt;Class R6&amp;lt;/a&gt;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6953065</v>
      </c>
      <c r="C26" s="7" t="n">
        <v>7024942</v>
      </c>
      <c r="D26" s="7" t="n">
        <v>6924714</v>
      </c>
      <c r="E26" s="7" t="n">
        <v>6851165</v>
      </c>
      <c r="F26" s="7" t="n">
        <v>6740735</v>
      </c>
      <c r="G26" s="7" t="n">
        <v>6684806</v>
      </c>
      <c r="H26" s="7" t="n">
        <v>6603211</v>
      </c>
      <c r="I26" s="7" t="n">
        <v>6663842</v>
      </c>
      <c r="J26" s="7" t="n">
        <v>6583092</v>
      </c>
      <c r="K26" s="7" t="n">
        <v>6617731</v>
      </c>
      <c r="L26" s="7" t="n">
        <v>6577124</v>
      </c>
      <c r="M26" s="7" t="n">
        <v>6399100</v>
      </c>
      <c r="N26" s="7" t="n">
        <v>6222525</v>
      </c>
      <c r="O26" s="7" t="n">
        <v>6248251</v>
      </c>
      <c r="P26" s="7" t="n">
        <v>6283558</v>
      </c>
      <c r="Q26" s="7" t="n">
        <v>6282899</v>
      </c>
      <c r="R26" s="7" t="n">
        <v>6245044</v>
      </c>
      <c r="S26" s="7" t="n">
        <v>6219733</v>
      </c>
      <c r="T26" s="7" t="n">
        <v>6268395</v>
      </c>
      <c r="U26" s="7" t="n">
        <v>6218970</v>
      </c>
      <c r="V26" s="7" t="n">
        <v>6142321</v>
      </c>
      <c r="W26" s="7" t="n">
        <v>6204074</v>
      </c>
      <c r="X26" s="7" t="n">
        <v>6056793</v>
      </c>
      <c r="Y26" s="7" t="n">
        <v>6058395</v>
      </c>
      <c r="Z26" s="7" t="n">
        <v>5938463</v>
      </c>
      <c r="AA26" s="7" t="n">
        <v>5949656</v>
      </c>
      <c r="AB26" s="7" t="n">
        <v>6081282</v>
      </c>
      <c r="AC26" s="7" t="n">
        <v>6118944</v>
      </c>
      <c r="AD26" s="7" t="n">
        <v>6030014</v>
      </c>
      <c r="AE26" s="7" t="n">
        <v>6173563</v>
      </c>
      <c r="AF26" s="7" t="n">
        <v>6213051</v>
      </c>
      <c r="AG26" s="7" t="n">
        <v>6310100</v>
      </c>
      <c r="AH26" s="7" t="n">
        <v>6372307</v>
      </c>
      <c r="AI26" s="7" t="n">
        <v>6458477</v>
      </c>
      <c r="AJ26" s="7" t="n">
        <v>6511190</v>
      </c>
      <c r="AK26" s="7" t="n">
        <v>6483474</v>
      </c>
      <c r="AL26" s="7" t="n">
        <v>6501698</v>
      </c>
      <c r="AM26" s="7" t="n">
        <v>6531006</v>
      </c>
      <c r="AN26" s="7" t="n">
        <v>6548482</v>
      </c>
      <c r="AO26" s="7" t="n">
        <v>6543480</v>
      </c>
      <c r="AP26" s="7" t="n">
        <v>6504924</v>
      </c>
      <c r="AQ26" s="7" t="n">
        <v>6499980</v>
      </c>
      <c r="AR26" s="7" t="n">
        <v>6473302</v>
      </c>
      <c r="AS26" s="7" t="n">
        <v>6436712</v>
      </c>
      <c r="AT26" s="7" t="n">
        <v>6455656</v>
      </c>
      <c r="AU26" s="7" t="n">
        <v>6496823</v>
      </c>
      <c r="AV26" s="7" t="n">
        <v>6504793</v>
      </c>
      <c r="AW26" s="7" t="n">
        <v>6439276</v>
      </c>
      <c r="AX26" s="7" t="n">
        <v>6315395</v>
      </c>
      <c r="AY26" s="7" t="n">
        <v>6323150</v>
      </c>
      <c r="AZ26" s="7" t="n">
        <v>6298207</v>
      </c>
      <c r="BA26" s="7" t="n">
        <v>6293439</v>
      </c>
      <c r="BB26" s="7" t="n">
        <v>6179867</v>
      </c>
      <c r="BC26" s="7" t="n">
        <v>6023125</v>
      </c>
      <c r="BD26" s="7" t="n">
        <v>5855968</v>
      </c>
      <c r="BE26" s="7" t="n">
        <v>5699040</v>
      </c>
      <c r="BF26" s="7" t="n">
        <v>6251689</v>
      </c>
      <c r="BG26" s="7" t="n">
        <v>6244926</v>
      </c>
      <c r="BH26" s="7" t="n">
        <v>6184682</v>
      </c>
      <c r="BI26" s="7" t="n">
        <v>6142138</v>
      </c>
      <c r="BJ26" s="7" t="n">
        <v>6146032</v>
      </c>
      <c r="BK26" s="7" t="n">
        <v>6129261</v>
      </c>
      <c r="BL26" s="7" t="n">
        <v>6134162</v>
      </c>
      <c r="BM26" s="7" t="n">
        <v>6084438</v>
      </c>
      <c r="BN26" s="7" t="n">
        <v>6034868</v>
      </c>
      <c r="BO26" s="7" t="n">
        <v>5922690</v>
      </c>
      <c r="BP26" s="7" t="n">
        <v>5873372</v>
      </c>
      <c r="BQ26" s="7" t="n">
        <v>5834664</v>
      </c>
      <c r="BR26" s="7" t="n">
        <v>5775377</v>
      </c>
      <c r="BS26" s="7" t="n">
        <v>5736769</v>
      </c>
      <c r="BT26" s="7" t="n">
        <v>5616144</v>
      </c>
      <c r="BU26" s="7" t="n">
        <v>5625279</v>
      </c>
      <c r="BV26" s="7" t="n">
        <v>5637900</v>
      </c>
      <c r="BW26" s="7" t="n">
        <v>5679363</v>
      </c>
      <c r="BX26" s="7" t="n">
        <v>5652252</v>
      </c>
      <c r="BY26" s="7" t="n">
        <v>5654835</v>
      </c>
      <c r="BZ26" s="7" t="n">
        <v>5617435</v>
      </c>
      <c r="CA26" s="4" t="inlineStr">
        <is>
          <t xml:space="preserve"> </t>
        </is>
      </c>
      <c r="CB26" s="7" t="n">
        <v>5610372</v>
      </c>
      <c r="CC26" s="7" t="n">
        <v>5652281</v>
      </c>
      <c r="CD26" s="7" t="n">
        <v>5654469</v>
      </c>
      <c r="CE26" s="7" t="n">
        <v>5639496</v>
      </c>
      <c r="CF26" s="7" t="n">
        <v>5663373</v>
      </c>
      <c r="CG26" s="7" t="n">
        <v>5599296</v>
      </c>
      <c r="CH26" s="7" t="n">
        <v>5584423</v>
      </c>
      <c r="CI26" s="7" t="n">
        <v>5560075</v>
      </c>
      <c r="CJ26" s="7" t="n">
        <v>5535774</v>
      </c>
      <c r="CK26" s="7" t="n">
        <v>5511514</v>
      </c>
      <c r="CL26" s="7" t="n">
        <v>5486870</v>
      </c>
      <c r="CM26" s="7" t="n">
        <v>5443312</v>
      </c>
      <c r="CN26" s="7" t="n">
        <v>5409729</v>
      </c>
      <c r="CO26" s="7" t="n">
        <v>5357010</v>
      </c>
      <c r="CP26" s="7" t="n">
        <v>5304128</v>
      </c>
      <c r="CQ26" s="7" t="n">
        <v>5280137</v>
      </c>
      <c r="CR26" s="7" t="n">
        <v>5237623</v>
      </c>
      <c r="CS26" s="7" t="n">
        <v>5203787</v>
      </c>
      <c r="CT26" s="7" t="n">
        <v>5154893</v>
      </c>
      <c r="CU26" s="7" t="n">
        <v>5196600</v>
      </c>
      <c r="CV26" s="7" t="n">
        <v>5200419</v>
      </c>
      <c r="CW26" s="7" t="n">
        <v>5195878</v>
      </c>
      <c r="CX26" s="7" t="n">
        <v>5135101</v>
      </c>
      <c r="CY26" s="7" t="n">
        <v>5047213</v>
      </c>
      <c r="CZ26" s="7" t="n">
        <v>5014877</v>
      </c>
      <c r="DA26" s="7" t="n">
        <v>5019206</v>
      </c>
      <c r="DB26" s="7" t="n">
        <v>4959844</v>
      </c>
      <c r="DC26" s="7" t="n">
        <v>4854497</v>
      </c>
      <c r="DD26" s="7" t="n">
        <v>4877722</v>
      </c>
      <c r="DE26" s="7" t="n">
        <v>4937262</v>
      </c>
      <c r="DF26" s="7" t="n">
        <v>5000444</v>
      </c>
      <c r="DG26" s="7" t="n">
        <v>4993482</v>
      </c>
      <c r="DH26" s="7" t="n">
        <v>4933595</v>
      </c>
      <c r="DI26" s="7" t="n">
        <v>4989631</v>
      </c>
      <c r="DJ26" s="7" t="n">
        <v>5036285</v>
      </c>
      <c r="DK26" s="7" t="n">
        <v>5020741</v>
      </c>
      <c r="DL26" s="7" t="n">
        <v>5075737</v>
      </c>
      <c r="DM26" s="7" t="n">
        <v>5095664</v>
      </c>
      <c r="DN26" s="7" t="n">
        <v>5080253</v>
      </c>
      <c r="DO26" s="7" t="n">
        <v>5099406</v>
      </c>
      <c r="DP26" s="7" t="n">
        <v>5049263</v>
      </c>
      <c r="DQ26" s="7" t="n">
        <v>4981764</v>
      </c>
      <c r="DR26" s="7" t="n">
        <v>4997670</v>
      </c>
      <c r="DS26" s="7" t="n">
        <v>5000000</v>
      </c>
    </row>
    <row r="27">
      <c r="A27" s="4" t="inlineStr">
        <is>
          <t>Bloomberg Global Aggregate (Hedged USD)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Bloomberg Global Aggregate (Hedged USD) Index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328</v>
      </c>
      <c r="C30" s="7" t="n">
        <v>12497</v>
      </c>
      <c r="D30" s="7" t="n">
        <v>12354</v>
      </c>
      <c r="E30" s="7" t="n">
        <v>12220</v>
      </c>
      <c r="F30" s="7" t="n">
        <v>11988</v>
      </c>
      <c r="G30" s="7" t="n">
        <v>11885</v>
      </c>
      <c r="H30" s="7" t="n">
        <v>11781</v>
      </c>
      <c r="I30" s="7" t="n">
        <v>11974</v>
      </c>
      <c r="J30" s="7" t="n">
        <v>11867</v>
      </c>
      <c r="K30" s="7" t="n">
        <v>11949</v>
      </c>
      <c r="L30" s="7" t="n">
        <v>11972</v>
      </c>
      <c r="M30" s="7" t="n">
        <v>11602</v>
      </c>
      <c r="N30" s="7" t="n">
        <v>11216</v>
      </c>
      <c r="O30" s="7" t="n">
        <v>11296</v>
      </c>
      <c r="P30" s="7" t="n">
        <v>11494</v>
      </c>
      <c r="Q30" s="7" t="n">
        <v>11509</v>
      </c>
      <c r="R30" s="7" t="n">
        <v>11505</v>
      </c>
      <c r="S30" s="7" t="n">
        <v>11512</v>
      </c>
      <c r="T30" s="7" t="n">
        <v>11557</v>
      </c>
      <c r="U30" s="7" t="n">
        <v>11498</v>
      </c>
      <c r="V30" s="7" t="n">
        <v>11249</v>
      </c>
      <c r="W30" s="7" t="n">
        <v>11431</v>
      </c>
      <c r="X30" s="7" t="n">
        <v>11174</v>
      </c>
      <c r="Y30" s="7" t="n">
        <v>11307</v>
      </c>
      <c r="Z30" s="7" t="n">
        <v>11026</v>
      </c>
      <c r="AA30" s="7" t="n">
        <v>11064</v>
      </c>
      <c r="AB30" s="7" t="n">
        <v>11431</v>
      </c>
      <c r="AC30" s="7" t="n">
        <v>11738</v>
      </c>
      <c r="AD30" s="7" t="n">
        <v>11446</v>
      </c>
      <c r="AE30" s="7" t="n">
        <v>11622</v>
      </c>
      <c r="AF30" s="7" t="n">
        <v>11638</v>
      </c>
      <c r="AG30" s="7" t="n">
        <v>11960</v>
      </c>
      <c r="AH30" s="7" t="n">
        <v>12223</v>
      </c>
      <c r="AI30" s="7" t="n">
        <v>12388</v>
      </c>
      <c r="AJ30" s="7" t="n">
        <v>12586</v>
      </c>
      <c r="AK30" s="7" t="n">
        <v>12637</v>
      </c>
      <c r="AL30" s="7" t="n">
        <v>12548</v>
      </c>
      <c r="AM30" s="7" t="n">
        <v>12580</v>
      </c>
      <c r="AN30" s="7" t="n">
        <v>12700</v>
      </c>
      <c r="AO30" s="7" t="n">
        <v>12726</v>
      </c>
      <c r="AP30" s="7" t="n">
        <v>12570</v>
      </c>
      <c r="AQ30" s="7" t="n">
        <v>12509</v>
      </c>
      <c r="AR30" s="7" t="n">
        <v>12481</v>
      </c>
      <c r="AS30" s="7" t="n">
        <v>12448</v>
      </c>
      <c r="AT30" s="7" t="n">
        <v>12497</v>
      </c>
      <c r="AU30" s="7" t="n">
        <v>12695</v>
      </c>
      <c r="AV30" s="7" t="n">
        <v>12763</v>
      </c>
      <c r="AW30" s="7" t="n">
        <v>12724</v>
      </c>
      <c r="AX30" s="7" t="n">
        <v>12652</v>
      </c>
      <c r="AY30" s="7" t="n">
        <v>12651</v>
      </c>
      <c r="AZ30" s="7" t="n">
        <v>12605</v>
      </c>
      <c r="BA30" s="7" t="n">
        <v>12697</v>
      </c>
      <c r="BB30" s="7" t="n">
        <v>12560</v>
      </c>
      <c r="BC30" s="7" t="n">
        <v>12498</v>
      </c>
      <c r="BD30" s="7" t="n">
        <v>12462</v>
      </c>
      <c r="BE30" s="7" t="n">
        <v>12264</v>
      </c>
      <c r="BF30" s="7" t="n">
        <v>12458</v>
      </c>
      <c r="BG30" s="7" t="n">
        <v>12307</v>
      </c>
      <c r="BH30" s="7" t="n">
        <v>12089</v>
      </c>
      <c r="BI30" s="7" t="n">
        <v>12114</v>
      </c>
      <c r="BJ30" s="7" t="n">
        <v>12128</v>
      </c>
      <c r="BK30" s="7" t="n">
        <v>12149</v>
      </c>
      <c r="BL30" s="7" t="n">
        <v>12205</v>
      </c>
      <c r="BM30" s="7" t="n">
        <v>11935</v>
      </c>
      <c r="BN30" s="7" t="n">
        <v>11842</v>
      </c>
      <c r="BO30" s="7" t="n">
        <v>11678</v>
      </c>
      <c r="BP30" s="7" t="n">
        <v>11512</v>
      </c>
      <c r="BQ30" s="7" t="n">
        <v>11505</v>
      </c>
      <c r="BR30" s="7" t="n">
        <v>11303</v>
      </c>
      <c r="BS30" s="7" t="n">
        <v>11289</v>
      </c>
      <c r="BT30" s="7" t="n">
        <v>11171</v>
      </c>
      <c r="BU30" s="7" t="n">
        <v>11012</v>
      </c>
      <c r="BV30" s="7" t="n">
        <v>10958</v>
      </c>
      <c r="BW30" s="7" t="n">
        <v>10980</v>
      </c>
      <c r="BX30" s="7" t="n">
        <v>11022</v>
      </c>
      <c r="BY30" s="7" t="n">
        <v>10988</v>
      </c>
      <c r="BZ30" s="7" t="n">
        <v>10985</v>
      </c>
      <c r="CA30" s="4" t="inlineStr">
        <is>
          <t xml:space="preserve"> </t>
        </is>
      </c>
      <c r="CB30" s="7" t="n">
        <v>10965</v>
      </c>
      <c r="CC30" s="7" t="n">
        <v>10924</v>
      </c>
      <c r="CD30" s="7" t="n">
        <v>10965</v>
      </c>
      <c r="CE30" s="7" t="n">
        <v>10875</v>
      </c>
      <c r="CF30" s="7" t="n">
        <v>10899</v>
      </c>
      <c r="CG30" s="7" t="n">
        <v>10977</v>
      </c>
      <c r="CH30" s="7" t="n">
        <v>10953</v>
      </c>
      <c r="CI30" s="7" t="n">
        <v>10936</v>
      </c>
      <c r="CJ30" s="7" t="n">
        <v>10890</v>
      </c>
      <c r="CK30" s="7" t="n">
        <v>10941</v>
      </c>
      <c r="CL30" s="7" t="n">
        <v>10842</v>
      </c>
      <c r="CM30" s="7" t="n">
        <v>10806</v>
      </c>
      <c r="CN30" s="7" t="n">
        <v>10837</v>
      </c>
      <c r="CO30" s="7" t="n">
        <v>10774</v>
      </c>
      <c r="CP30" s="7" t="n">
        <v>10701</v>
      </c>
      <c r="CQ30" s="7" t="n">
        <v>10706</v>
      </c>
      <c r="CR30" s="7" t="n">
        <v>10615</v>
      </c>
      <c r="CS30" s="7" t="n">
        <v>10654</v>
      </c>
      <c r="CT30" s="7" t="n">
        <v>10625</v>
      </c>
      <c r="CU30" s="7" t="n">
        <v>10803</v>
      </c>
      <c r="CV30" s="7" t="n">
        <v>10909</v>
      </c>
      <c r="CW30" s="7" t="n">
        <v>10910</v>
      </c>
      <c r="CX30" s="7" t="n">
        <v>10916</v>
      </c>
      <c r="CY30" s="7" t="n">
        <v>10851</v>
      </c>
      <c r="CZ30" s="7" t="n">
        <v>10648</v>
      </c>
      <c r="DA30" s="7" t="n">
        <v>10604</v>
      </c>
      <c r="DB30" s="7" t="n">
        <v>10586</v>
      </c>
      <c r="DC30" s="7" t="n">
        <v>10499</v>
      </c>
      <c r="DD30" s="7" t="n">
        <v>10399</v>
      </c>
      <c r="DE30" s="7" t="n">
        <v>10249</v>
      </c>
      <c r="DF30" s="7" t="n">
        <v>10277</v>
      </c>
      <c r="DG30" s="7" t="n">
        <v>10272</v>
      </c>
      <c r="DH30" s="7" t="n">
        <v>10239</v>
      </c>
      <c r="DI30" s="7" t="n">
        <v>10179</v>
      </c>
      <c r="DJ30" s="7" t="n">
        <v>10206</v>
      </c>
      <c r="DK30" s="7" t="n">
        <v>10106</v>
      </c>
      <c r="DL30" s="7" t="n">
        <v>10233</v>
      </c>
      <c r="DM30" s="7" t="n">
        <v>10275</v>
      </c>
      <c r="DN30" s="7" t="n">
        <v>10333</v>
      </c>
      <c r="DO30" s="7" t="n">
        <v>10274</v>
      </c>
      <c r="DP30" s="7" t="n">
        <v>10335</v>
      </c>
      <c r="DQ30" s="7" t="n">
        <v>10146</v>
      </c>
      <c r="DR30" s="7" t="n">
        <v>10094</v>
      </c>
      <c r="DS30" s="7" t="n">
        <v>10000</v>
      </c>
    </row>
    <row r="31">
      <c r="A31" s="4" t="inlineStr">
        <is>
          <t>Bloomberg Global Aggregate (Hedged USD)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Bloomberg Global Aggregate (Hedged USD) Index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998</v>
      </c>
      <c r="C34" s="7" t="n">
        <v>12162</v>
      </c>
      <c r="D34" s="7" t="n">
        <v>12023</v>
      </c>
      <c r="E34" s="7" t="n">
        <v>11893</v>
      </c>
      <c r="F34" s="7" t="n">
        <v>11667</v>
      </c>
      <c r="G34" s="7" t="n">
        <v>11567</v>
      </c>
      <c r="H34" s="7" t="n">
        <v>11465</v>
      </c>
      <c r="I34" s="7" t="n">
        <v>11653</v>
      </c>
      <c r="J34" s="7" t="n">
        <v>11549</v>
      </c>
      <c r="K34" s="7" t="n">
        <v>11629</v>
      </c>
      <c r="L34" s="7" t="n">
        <v>11651</v>
      </c>
      <c r="M34" s="7" t="n">
        <v>11291</v>
      </c>
      <c r="N34" s="7" t="n">
        <v>10915</v>
      </c>
      <c r="O34" s="7" t="n">
        <v>10993</v>
      </c>
      <c r="P34" s="7" t="n">
        <v>11186</v>
      </c>
      <c r="Q34" s="7" t="n">
        <v>11200</v>
      </c>
      <c r="R34" s="7" t="n">
        <v>11197</v>
      </c>
      <c r="S34" s="7" t="n">
        <v>11203</v>
      </c>
      <c r="T34" s="7" t="n">
        <v>11248</v>
      </c>
      <c r="U34" s="7" t="n">
        <v>11190</v>
      </c>
      <c r="V34" s="7" t="n">
        <v>10947</v>
      </c>
      <c r="W34" s="7" t="n">
        <v>11125</v>
      </c>
      <c r="X34" s="7" t="n">
        <v>10874</v>
      </c>
      <c r="Y34" s="7" t="n">
        <v>11004</v>
      </c>
      <c r="Z34" s="7" t="n">
        <v>10731</v>
      </c>
      <c r="AA34" s="7" t="n">
        <v>10768</v>
      </c>
      <c r="AB34" s="7" t="n">
        <v>11125</v>
      </c>
      <c r="AC34" s="7" t="n">
        <v>11423</v>
      </c>
      <c r="AD34" s="7" t="n">
        <v>11139</v>
      </c>
      <c r="AE34" s="7" t="n">
        <v>11311</v>
      </c>
      <c r="AF34" s="7" t="n">
        <v>11326</v>
      </c>
      <c r="AG34" s="7" t="n">
        <v>11639</v>
      </c>
      <c r="AH34" s="7" t="n">
        <v>11896</v>
      </c>
      <c r="AI34" s="7" t="n">
        <v>12056</v>
      </c>
      <c r="AJ34" s="7" t="n">
        <v>12248</v>
      </c>
      <c r="AK34" s="7" t="n">
        <v>12298</v>
      </c>
      <c r="AL34" s="7" t="n">
        <v>12211</v>
      </c>
      <c r="AM34" s="7" t="n">
        <v>12243</v>
      </c>
      <c r="AN34" s="7" t="n">
        <v>12360</v>
      </c>
      <c r="AO34" s="7" t="n">
        <v>12385</v>
      </c>
      <c r="AP34" s="7" t="n">
        <v>12233</v>
      </c>
      <c r="AQ34" s="7" t="n">
        <v>12173</v>
      </c>
      <c r="AR34" s="7" t="n">
        <v>12146</v>
      </c>
      <c r="AS34" s="7" t="n">
        <v>12115</v>
      </c>
      <c r="AT34" s="7" t="n">
        <v>12163</v>
      </c>
      <c r="AU34" s="7" t="n">
        <v>12355</v>
      </c>
      <c r="AV34" s="7" t="n">
        <v>12421</v>
      </c>
      <c r="AW34" s="7" t="n">
        <v>12383</v>
      </c>
      <c r="AX34" s="7" t="n">
        <v>12313</v>
      </c>
      <c r="AY34" s="7" t="n">
        <v>12312</v>
      </c>
      <c r="AZ34" s="7" t="n">
        <v>12267</v>
      </c>
      <c r="BA34" s="7" t="n">
        <v>12357</v>
      </c>
      <c r="BB34" s="7" t="n">
        <v>12223</v>
      </c>
      <c r="BC34" s="7" t="n">
        <v>12163</v>
      </c>
      <c r="BD34" s="7" t="n">
        <v>12128</v>
      </c>
      <c r="BE34" s="7" t="n">
        <v>11935</v>
      </c>
      <c r="BF34" s="7" t="n">
        <v>12124</v>
      </c>
      <c r="BG34" s="7" t="n">
        <v>11977</v>
      </c>
      <c r="BH34" s="7" t="n">
        <v>11765</v>
      </c>
      <c r="BI34" s="7" t="n">
        <v>11789</v>
      </c>
      <c r="BJ34" s="7" t="n">
        <v>11803</v>
      </c>
      <c r="BK34" s="7" t="n">
        <v>11823</v>
      </c>
      <c r="BL34" s="7" t="n">
        <v>11878</v>
      </c>
      <c r="BM34" s="7" t="n">
        <v>11615</v>
      </c>
      <c r="BN34" s="7" t="n">
        <v>11524</v>
      </c>
      <c r="BO34" s="7" t="n">
        <v>11365</v>
      </c>
      <c r="BP34" s="7" t="n">
        <v>11204</v>
      </c>
      <c r="BQ34" s="7" t="n">
        <v>11197</v>
      </c>
      <c r="BR34" s="7" t="n">
        <v>11000</v>
      </c>
      <c r="BS34" s="7" t="n">
        <v>10987</v>
      </c>
      <c r="BT34" s="7" t="n">
        <v>10872</v>
      </c>
      <c r="BU34" s="7" t="n">
        <v>10717</v>
      </c>
      <c r="BV34" s="7" t="n">
        <v>10665</v>
      </c>
      <c r="BW34" s="7" t="n">
        <v>10685</v>
      </c>
      <c r="BX34" s="7" t="n">
        <v>10726</v>
      </c>
      <c r="BY34" s="7" t="n">
        <v>10694</v>
      </c>
      <c r="BZ34" s="7" t="n">
        <v>10691</v>
      </c>
      <c r="CA34" s="4" t="inlineStr">
        <is>
          <t xml:space="preserve"> </t>
        </is>
      </c>
      <c r="CB34" s="7" t="n">
        <v>10671</v>
      </c>
      <c r="CC34" s="7" t="n">
        <v>10631</v>
      </c>
      <c r="CD34" s="7" t="n">
        <v>10671</v>
      </c>
      <c r="CE34" s="7" t="n">
        <v>10583</v>
      </c>
      <c r="CF34" s="7" t="n">
        <v>10607</v>
      </c>
      <c r="CG34" s="7" t="n">
        <v>10683</v>
      </c>
      <c r="CH34" s="7" t="n">
        <v>10659</v>
      </c>
      <c r="CI34" s="7" t="n">
        <v>10643</v>
      </c>
      <c r="CJ34" s="7" t="n">
        <v>10598</v>
      </c>
      <c r="CK34" s="7" t="n">
        <v>10647</v>
      </c>
      <c r="CL34" s="7" t="n">
        <v>10551</v>
      </c>
      <c r="CM34" s="7" t="n">
        <v>10517</v>
      </c>
      <c r="CN34" s="7" t="n">
        <v>10546</v>
      </c>
      <c r="CO34" s="7" t="n">
        <v>10485</v>
      </c>
      <c r="CP34" s="7" t="n">
        <v>10414</v>
      </c>
      <c r="CQ34" s="7" t="n">
        <v>10419</v>
      </c>
      <c r="CR34" s="7" t="n">
        <v>10331</v>
      </c>
      <c r="CS34" s="7" t="n">
        <v>10368</v>
      </c>
      <c r="CT34" s="7" t="n">
        <v>10340</v>
      </c>
      <c r="CU34" s="7" t="n">
        <v>10514</v>
      </c>
      <c r="CV34" s="7" t="n">
        <v>10617</v>
      </c>
      <c r="CW34" s="7" t="n">
        <v>10618</v>
      </c>
      <c r="CX34" s="7" t="n">
        <v>10623</v>
      </c>
      <c r="CY34" s="7" t="n">
        <v>10560</v>
      </c>
      <c r="CZ34" s="7" t="n">
        <v>10363</v>
      </c>
      <c r="DA34" s="7" t="n">
        <v>10319</v>
      </c>
      <c r="DB34" s="7" t="n">
        <v>10302</v>
      </c>
      <c r="DC34" s="7" t="n">
        <v>10218</v>
      </c>
      <c r="DD34" s="7" t="n">
        <v>10121</v>
      </c>
      <c r="DE34" s="7" t="n">
        <v>9975</v>
      </c>
      <c r="DF34" s="7" t="n">
        <v>10002</v>
      </c>
      <c r="DG34" s="7" t="n">
        <v>9997</v>
      </c>
      <c r="DH34" s="7" t="n">
        <v>9965</v>
      </c>
      <c r="DI34" s="7" t="n">
        <v>9906</v>
      </c>
      <c r="DJ34" s="7" t="n">
        <v>9933</v>
      </c>
      <c r="DK34" s="7" t="n">
        <v>9835</v>
      </c>
      <c r="DL34" s="7" t="n">
        <v>10000</v>
      </c>
      <c r="DM34" s="7" t="n">
        <v>10000</v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  <c r="DS34" s="4" t="inlineStr">
        <is>
          <t xml:space="preserve"> </t>
        </is>
      </c>
    </row>
    <row r="35">
      <c r="A35" s="4" t="inlineStr">
        <is>
          <t>Bloomberg Global Aggregate (Hedged USD)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  <c r="D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Bloomberg Global Aggregate (Hedged USD) Index 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32818</v>
      </c>
      <c r="C38" s="7" t="n">
        <v>1249730</v>
      </c>
      <c r="D38" s="7" t="n">
        <v>1235394</v>
      </c>
      <c r="E38" s="7" t="n">
        <v>1222010</v>
      </c>
      <c r="F38" s="7" t="n">
        <v>1198850</v>
      </c>
      <c r="G38" s="7" t="n">
        <v>1188537</v>
      </c>
      <c r="H38" s="7" t="n">
        <v>1178112</v>
      </c>
      <c r="I38" s="7" t="n">
        <v>1197391</v>
      </c>
      <c r="J38" s="7" t="n">
        <v>1186690</v>
      </c>
      <c r="K38" s="7" t="n">
        <v>1194889</v>
      </c>
      <c r="L38" s="7" t="n">
        <v>1197236</v>
      </c>
      <c r="M38" s="7" t="n">
        <v>1160159</v>
      </c>
      <c r="N38" s="7" t="n">
        <v>1121595</v>
      </c>
      <c r="O38" s="7" t="n">
        <v>1129616</v>
      </c>
      <c r="P38" s="7" t="n">
        <v>1149438</v>
      </c>
      <c r="Q38" s="7" t="n">
        <v>1150884</v>
      </c>
      <c r="R38" s="7" t="n">
        <v>1150511</v>
      </c>
      <c r="S38" s="7" t="n">
        <v>1151199</v>
      </c>
      <c r="T38" s="7" t="n">
        <v>1155748</v>
      </c>
      <c r="U38" s="7" t="n">
        <v>1149829</v>
      </c>
      <c r="V38" s="7" t="n">
        <v>1124885</v>
      </c>
      <c r="W38" s="7" t="n">
        <v>1143118</v>
      </c>
      <c r="X38" s="7" t="n">
        <v>1117382</v>
      </c>
      <c r="Y38" s="7" t="n">
        <v>1130726</v>
      </c>
      <c r="Z38" s="7" t="n">
        <v>1102628</v>
      </c>
      <c r="AA38" s="7" t="n">
        <v>1106415</v>
      </c>
      <c r="AB38" s="7" t="n">
        <v>1143112</v>
      </c>
      <c r="AC38" s="7" t="n">
        <v>1173753</v>
      </c>
      <c r="AD38" s="7" t="n">
        <v>1144599</v>
      </c>
      <c r="AE38" s="7" t="n">
        <v>1162238</v>
      </c>
      <c r="AF38" s="7" t="n">
        <v>1163839</v>
      </c>
      <c r="AG38" s="7" t="n">
        <v>1195983</v>
      </c>
      <c r="AH38" s="7" t="n">
        <v>1222332</v>
      </c>
      <c r="AI38" s="7" t="n">
        <v>1238810</v>
      </c>
      <c r="AJ38" s="7" t="n">
        <v>1258584</v>
      </c>
      <c r="AK38" s="7" t="n">
        <v>1263709</v>
      </c>
      <c r="AL38" s="7" t="n">
        <v>1254759</v>
      </c>
      <c r="AM38" s="7" t="n">
        <v>1258048</v>
      </c>
      <c r="AN38" s="7" t="n">
        <v>1270039</v>
      </c>
      <c r="AO38" s="7" t="n">
        <v>1272589</v>
      </c>
      <c r="AP38" s="7" t="n">
        <v>1256966</v>
      </c>
      <c r="AQ38" s="7" t="n">
        <v>1250866</v>
      </c>
      <c r="AR38" s="7" t="n">
        <v>1248080</v>
      </c>
      <c r="AS38" s="7" t="n">
        <v>1244826</v>
      </c>
      <c r="AT38" s="7" t="n">
        <v>1249750</v>
      </c>
      <c r="AU38" s="7" t="n">
        <v>1269497</v>
      </c>
      <c r="AV38" s="7" t="n">
        <v>1276343</v>
      </c>
      <c r="AW38" s="7" t="n">
        <v>1272434</v>
      </c>
      <c r="AX38" s="7" t="n">
        <v>1265215</v>
      </c>
      <c r="AY38" s="7" t="n">
        <v>1265123</v>
      </c>
      <c r="AZ38" s="7" t="n">
        <v>1260518</v>
      </c>
      <c r="BA38" s="7" t="n">
        <v>1269719</v>
      </c>
      <c r="BB38" s="7" t="n">
        <v>1255994</v>
      </c>
      <c r="BC38" s="7" t="n">
        <v>1249756</v>
      </c>
      <c r="BD38" s="7" t="n">
        <v>1246224</v>
      </c>
      <c r="BE38" s="7" t="n">
        <v>1226371</v>
      </c>
      <c r="BF38" s="7" t="n">
        <v>1245759</v>
      </c>
      <c r="BG38" s="7" t="n">
        <v>1230696</v>
      </c>
      <c r="BH38" s="7" t="n">
        <v>1208880</v>
      </c>
      <c r="BI38" s="7" t="n">
        <v>1211364</v>
      </c>
      <c r="BJ38" s="7" t="n">
        <v>1212787</v>
      </c>
      <c r="BK38" s="7" t="n">
        <v>1214884</v>
      </c>
      <c r="BL38" s="7" t="n">
        <v>1220540</v>
      </c>
      <c r="BM38" s="7" t="n">
        <v>1193474</v>
      </c>
      <c r="BN38" s="7" t="n">
        <v>1184156</v>
      </c>
      <c r="BO38" s="7" t="n">
        <v>1167781</v>
      </c>
      <c r="BP38" s="7" t="n">
        <v>1151216</v>
      </c>
      <c r="BQ38" s="7" t="n">
        <v>1150531</v>
      </c>
      <c r="BR38" s="7" t="n">
        <v>1130287</v>
      </c>
      <c r="BS38" s="7" t="n">
        <v>1128930</v>
      </c>
      <c r="BT38" s="7" t="n">
        <v>1117098</v>
      </c>
      <c r="BU38" s="7" t="n">
        <v>1101192</v>
      </c>
      <c r="BV38" s="7" t="n">
        <v>1095830</v>
      </c>
      <c r="BW38" s="7" t="n">
        <v>1097976</v>
      </c>
      <c r="BX38" s="7" t="n">
        <v>1102192</v>
      </c>
      <c r="BY38" s="7" t="n">
        <v>1098815</v>
      </c>
      <c r="BZ38" s="7" t="n">
        <v>1098514</v>
      </c>
      <c r="CA38" s="4" t="inlineStr">
        <is>
          <t xml:space="preserve"> </t>
        </is>
      </c>
      <c r="CB38" s="7" t="n">
        <v>1096470</v>
      </c>
      <c r="CC38" s="7" t="n">
        <v>1092389</v>
      </c>
      <c r="CD38" s="7" t="n">
        <v>1096469</v>
      </c>
      <c r="CE38" s="7" t="n">
        <v>1087453</v>
      </c>
      <c r="CF38" s="7" t="n">
        <v>1089910</v>
      </c>
      <c r="CG38" s="7" t="n">
        <v>1097747</v>
      </c>
      <c r="CH38" s="7" t="n">
        <v>1095298</v>
      </c>
      <c r="CI38" s="7" t="n">
        <v>1093604</v>
      </c>
      <c r="CJ38" s="7" t="n">
        <v>1089011</v>
      </c>
      <c r="CK38" s="7" t="n">
        <v>1094062</v>
      </c>
      <c r="CL38" s="7" t="n">
        <v>1084181</v>
      </c>
      <c r="CM38" s="7" t="n">
        <v>1080629</v>
      </c>
      <c r="CN38" s="7" t="n">
        <v>1083662</v>
      </c>
      <c r="CO38" s="7" t="n">
        <v>1077373</v>
      </c>
      <c r="CP38" s="7" t="n">
        <v>1070116</v>
      </c>
      <c r="CQ38" s="7" t="n">
        <v>1070610</v>
      </c>
      <c r="CR38" s="7" t="n">
        <v>1061523</v>
      </c>
      <c r="CS38" s="7" t="n">
        <v>1065404</v>
      </c>
      <c r="CT38" s="7" t="n">
        <v>1062492</v>
      </c>
      <c r="CU38" s="7" t="n">
        <v>1080335</v>
      </c>
      <c r="CV38" s="7" t="n">
        <v>1090913</v>
      </c>
      <c r="CW38" s="7" t="n">
        <v>1091043</v>
      </c>
      <c r="CX38" s="7" t="n">
        <v>1091599</v>
      </c>
      <c r="CY38" s="7" t="n">
        <v>1085116</v>
      </c>
      <c r="CZ38" s="7" t="n">
        <v>1064846</v>
      </c>
      <c r="DA38" s="7" t="n">
        <v>1060364</v>
      </c>
      <c r="DB38" s="7" t="n">
        <v>1058566</v>
      </c>
      <c r="DC38" s="7" t="n">
        <v>1049923</v>
      </c>
      <c r="DD38" s="7" t="n">
        <v>1039927</v>
      </c>
      <c r="DE38" s="7" t="n">
        <v>1024934</v>
      </c>
      <c r="DF38" s="7" t="n">
        <v>1027715</v>
      </c>
      <c r="DG38" s="7" t="n">
        <v>1027242</v>
      </c>
      <c r="DH38" s="7" t="n">
        <v>1023921</v>
      </c>
      <c r="DI38" s="7" t="n">
        <v>1017884</v>
      </c>
      <c r="DJ38" s="7" t="n">
        <v>1020643</v>
      </c>
      <c r="DK38" s="7" t="n">
        <v>1010633</v>
      </c>
      <c r="DL38" s="7" t="n">
        <v>1023282</v>
      </c>
      <c r="DM38" s="7" t="n">
        <v>1027542</v>
      </c>
      <c r="DN38" s="7" t="n">
        <v>1033319</v>
      </c>
      <c r="DO38" s="7" t="n">
        <v>1027432</v>
      </c>
      <c r="DP38" s="7" t="n">
        <v>1033538</v>
      </c>
      <c r="DQ38" s="7" t="n">
        <v>1014616</v>
      </c>
      <c r="DR38" s="7" t="n">
        <v>1009390</v>
      </c>
      <c r="DS38" s="7" t="n">
        <v>1000000</v>
      </c>
    </row>
    <row r="39">
      <c r="A39" s="4" t="inlineStr">
        <is>
          <t>Bloomberg Global Aggregate (Hedged USD)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Bloomberg Global Aggregate (Hedged USD) Index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5628403</v>
      </c>
      <c r="C42" s="7" t="n">
        <v>5705612</v>
      </c>
      <c r="D42" s="7" t="n">
        <v>5640164</v>
      </c>
      <c r="E42" s="7" t="n">
        <v>5579059</v>
      </c>
      <c r="F42" s="7" t="n">
        <v>5473320</v>
      </c>
      <c r="G42" s="7" t="n">
        <v>5426236</v>
      </c>
      <c r="H42" s="7" t="n">
        <v>5378643</v>
      </c>
      <c r="I42" s="7" t="n">
        <v>5466660</v>
      </c>
      <c r="J42" s="7" t="n">
        <v>5417805</v>
      </c>
      <c r="K42" s="7" t="n">
        <v>5455237</v>
      </c>
      <c r="L42" s="7" t="n">
        <v>5465951</v>
      </c>
      <c r="M42" s="7" t="n">
        <v>5296678</v>
      </c>
      <c r="N42" s="7" t="n">
        <v>5120616</v>
      </c>
      <c r="O42" s="7" t="n">
        <v>5157233</v>
      </c>
      <c r="P42" s="7" t="n">
        <v>5247731</v>
      </c>
      <c r="Q42" s="7" t="n">
        <v>5254333</v>
      </c>
      <c r="R42" s="7" t="n">
        <v>5252632</v>
      </c>
      <c r="S42" s="7" t="n">
        <v>5255769</v>
      </c>
      <c r="T42" s="7" t="n">
        <v>5276542</v>
      </c>
      <c r="U42" s="7" t="n">
        <v>5249515</v>
      </c>
      <c r="V42" s="7" t="n">
        <v>5135636</v>
      </c>
      <c r="W42" s="7" t="n">
        <v>5218878</v>
      </c>
      <c r="X42" s="7" t="n">
        <v>5101379</v>
      </c>
      <c r="Y42" s="7" t="n">
        <v>5162304</v>
      </c>
      <c r="Z42" s="7" t="n">
        <v>5034022</v>
      </c>
      <c r="AA42" s="7" t="n">
        <v>5051311</v>
      </c>
      <c r="AB42" s="7" t="n">
        <v>5218849</v>
      </c>
      <c r="AC42" s="7" t="n">
        <v>5358742</v>
      </c>
      <c r="AD42" s="7" t="n">
        <v>5225641</v>
      </c>
      <c r="AE42" s="7" t="n">
        <v>5306169</v>
      </c>
      <c r="AF42" s="7" t="n">
        <v>5313479</v>
      </c>
      <c r="AG42" s="7" t="n">
        <v>5460231</v>
      </c>
      <c r="AH42" s="7" t="n">
        <v>5580527</v>
      </c>
      <c r="AI42" s="7" t="n">
        <v>5655757</v>
      </c>
      <c r="AJ42" s="7" t="n">
        <v>5746035</v>
      </c>
      <c r="AK42" s="7" t="n">
        <v>5769434</v>
      </c>
      <c r="AL42" s="7" t="n">
        <v>5728571</v>
      </c>
      <c r="AM42" s="7" t="n">
        <v>5743590</v>
      </c>
      <c r="AN42" s="7" t="n">
        <v>5798333</v>
      </c>
      <c r="AO42" s="7" t="n">
        <v>5809973</v>
      </c>
      <c r="AP42" s="7" t="n">
        <v>5738650</v>
      </c>
      <c r="AQ42" s="7" t="n">
        <v>5710798</v>
      </c>
      <c r="AR42" s="7" t="n">
        <v>5698079</v>
      </c>
      <c r="AS42" s="7" t="n">
        <v>5683223</v>
      </c>
      <c r="AT42" s="7" t="n">
        <v>5705702</v>
      </c>
      <c r="AU42" s="7" t="n">
        <v>5795858</v>
      </c>
      <c r="AV42" s="7" t="n">
        <v>5827114</v>
      </c>
      <c r="AW42" s="7" t="n">
        <v>5809266</v>
      </c>
      <c r="AX42" s="7" t="n">
        <v>5776308</v>
      </c>
      <c r="AY42" s="7" t="n">
        <v>5775887</v>
      </c>
      <c r="AZ42" s="7" t="n">
        <v>5754864</v>
      </c>
      <c r="BA42" s="7" t="n">
        <v>5796870</v>
      </c>
      <c r="BB42" s="7" t="n">
        <v>5734208</v>
      </c>
      <c r="BC42" s="7" t="n">
        <v>5705733</v>
      </c>
      <c r="BD42" s="7" t="n">
        <v>5689607</v>
      </c>
      <c r="BE42" s="7" t="n">
        <v>5598967</v>
      </c>
      <c r="BF42" s="7" t="n">
        <v>5687483</v>
      </c>
      <c r="BG42" s="7" t="n">
        <v>5618714</v>
      </c>
      <c r="BH42" s="7" t="n">
        <v>5519115</v>
      </c>
      <c r="BI42" s="7" t="n">
        <v>5530454</v>
      </c>
      <c r="BJ42" s="7" t="n">
        <v>5536949</v>
      </c>
      <c r="BK42" s="7" t="n">
        <v>5546524</v>
      </c>
      <c r="BL42" s="7" t="n">
        <v>5572345</v>
      </c>
      <c r="BM42" s="7" t="n">
        <v>5448776</v>
      </c>
      <c r="BN42" s="7" t="n">
        <v>5406235</v>
      </c>
      <c r="BO42" s="7" t="n">
        <v>5331478</v>
      </c>
      <c r="BP42" s="7" t="n">
        <v>5255849</v>
      </c>
      <c r="BQ42" s="7" t="n">
        <v>5252720</v>
      </c>
      <c r="BR42" s="7" t="n">
        <v>5160297</v>
      </c>
      <c r="BS42" s="7" t="n">
        <v>5154103</v>
      </c>
      <c r="BT42" s="7" t="n">
        <v>5100084</v>
      </c>
      <c r="BU42" s="7" t="n">
        <v>5027464</v>
      </c>
      <c r="BV42" s="7" t="n">
        <v>5002986</v>
      </c>
      <c r="BW42" s="7" t="n">
        <v>5012781</v>
      </c>
      <c r="BX42" s="7" t="n">
        <v>5032031</v>
      </c>
      <c r="BY42" s="7" t="n">
        <v>5016613</v>
      </c>
      <c r="BZ42" s="7" t="n">
        <v>5000000</v>
      </c>
      <c r="CA42" s="5" t="n">
        <v>5000000</v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  <c r="DS42" s="4" t="inlineStr">
        <is>
          <t xml:space="preserve"> </t>
        </is>
      </c>
    </row>
    <row r="43">
      <c r="A43" s="4" t="inlineStr">
        <is>
          <t>Bloomberg Global Aggregate (Hedged USD)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  <c r="D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Bloomberg Global Aggregate (Hedged USD) Index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328</v>
      </c>
      <c r="C46" s="7" t="n">
        <v>12497</v>
      </c>
      <c r="D46" s="7" t="n">
        <v>12354</v>
      </c>
      <c r="E46" s="7" t="n">
        <v>12220</v>
      </c>
      <c r="F46" s="7" t="n">
        <v>11988</v>
      </c>
      <c r="G46" s="7" t="n">
        <v>11885</v>
      </c>
      <c r="H46" s="7" t="n">
        <v>11781</v>
      </c>
      <c r="I46" s="7" t="n">
        <v>11974</v>
      </c>
      <c r="J46" s="7" t="n">
        <v>11867</v>
      </c>
      <c r="K46" s="7" t="n">
        <v>11949</v>
      </c>
      <c r="L46" s="7" t="n">
        <v>11972</v>
      </c>
      <c r="M46" s="7" t="n">
        <v>11602</v>
      </c>
      <c r="N46" s="7" t="n">
        <v>11216</v>
      </c>
      <c r="O46" s="7" t="n">
        <v>11296</v>
      </c>
      <c r="P46" s="7" t="n">
        <v>11494</v>
      </c>
      <c r="Q46" s="7" t="n">
        <v>11509</v>
      </c>
      <c r="R46" s="7" t="n">
        <v>11505</v>
      </c>
      <c r="S46" s="7" t="n">
        <v>11512</v>
      </c>
      <c r="T46" s="7" t="n">
        <v>11557</v>
      </c>
      <c r="U46" s="7" t="n">
        <v>11498</v>
      </c>
      <c r="V46" s="7" t="n">
        <v>11249</v>
      </c>
      <c r="W46" s="7" t="n">
        <v>11431</v>
      </c>
      <c r="X46" s="7" t="n">
        <v>11174</v>
      </c>
      <c r="Y46" s="7" t="n">
        <v>11307</v>
      </c>
      <c r="Z46" s="7" t="n">
        <v>11026</v>
      </c>
      <c r="AA46" s="7" t="n">
        <v>11064</v>
      </c>
      <c r="AB46" s="7" t="n">
        <v>11431</v>
      </c>
      <c r="AC46" s="7" t="n">
        <v>11738</v>
      </c>
      <c r="AD46" s="7" t="n">
        <v>11446</v>
      </c>
      <c r="AE46" s="7" t="n">
        <v>11622</v>
      </c>
      <c r="AF46" s="7" t="n">
        <v>11638</v>
      </c>
      <c r="AG46" s="7" t="n">
        <v>11960</v>
      </c>
      <c r="AH46" s="7" t="n">
        <v>12223</v>
      </c>
      <c r="AI46" s="7" t="n">
        <v>12388</v>
      </c>
      <c r="AJ46" s="7" t="n">
        <v>12586</v>
      </c>
      <c r="AK46" s="7" t="n">
        <v>12637</v>
      </c>
      <c r="AL46" s="7" t="n">
        <v>12548</v>
      </c>
      <c r="AM46" s="7" t="n">
        <v>12580</v>
      </c>
      <c r="AN46" s="7" t="n">
        <v>12700</v>
      </c>
      <c r="AO46" s="7" t="n">
        <v>12726</v>
      </c>
      <c r="AP46" s="7" t="n">
        <v>12570</v>
      </c>
      <c r="AQ46" s="7" t="n">
        <v>12509</v>
      </c>
      <c r="AR46" s="7" t="n">
        <v>12481</v>
      </c>
      <c r="AS46" s="7" t="n">
        <v>12448</v>
      </c>
      <c r="AT46" s="7" t="n">
        <v>12497</v>
      </c>
      <c r="AU46" s="7" t="n">
        <v>12695</v>
      </c>
      <c r="AV46" s="7" t="n">
        <v>12763</v>
      </c>
      <c r="AW46" s="7" t="n">
        <v>12724</v>
      </c>
      <c r="AX46" s="7" t="n">
        <v>12652</v>
      </c>
      <c r="AY46" s="7" t="n">
        <v>12651</v>
      </c>
      <c r="AZ46" s="7" t="n">
        <v>12605</v>
      </c>
      <c r="BA46" s="7" t="n">
        <v>12697</v>
      </c>
      <c r="BB46" s="7" t="n">
        <v>12560</v>
      </c>
      <c r="BC46" s="7" t="n">
        <v>12498</v>
      </c>
      <c r="BD46" s="7" t="n">
        <v>12462</v>
      </c>
      <c r="BE46" s="7" t="n">
        <v>12264</v>
      </c>
      <c r="BF46" s="7" t="n">
        <v>12458</v>
      </c>
      <c r="BG46" s="7" t="n">
        <v>12307</v>
      </c>
      <c r="BH46" s="7" t="n">
        <v>12089</v>
      </c>
      <c r="BI46" s="7" t="n">
        <v>12114</v>
      </c>
      <c r="BJ46" s="7" t="n">
        <v>12128</v>
      </c>
      <c r="BK46" s="7" t="n">
        <v>12149</v>
      </c>
      <c r="BL46" s="7" t="n">
        <v>12205</v>
      </c>
      <c r="BM46" s="7" t="n">
        <v>11935</v>
      </c>
      <c r="BN46" s="7" t="n">
        <v>11842</v>
      </c>
      <c r="BO46" s="7" t="n">
        <v>11678</v>
      </c>
      <c r="BP46" s="7" t="n">
        <v>11512</v>
      </c>
      <c r="BQ46" s="7" t="n">
        <v>11505</v>
      </c>
      <c r="BR46" s="7" t="n">
        <v>11303</v>
      </c>
      <c r="BS46" s="7" t="n">
        <v>11289</v>
      </c>
      <c r="BT46" s="7" t="n">
        <v>11171</v>
      </c>
      <c r="BU46" s="7" t="n">
        <v>11012</v>
      </c>
      <c r="BV46" s="7" t="n">
        <v>10958</v>
      </c>
      <c r="BW46" s="7" t="n">
        <v>10980</v>
      </c>
      <c r="BX46" s="7" t="n">
        <v>11022</v>
      </c>
      <c r="BY46" s="7" t="n">
        <v>10988</v>
      </c>
      <c r="BZ46" s="7" t="n">
        <v>10985</v>
      </c>
      <c r="CA46" s="4" t="inlineStr">
        <is>
          <t xml:space="preserve"> </t>
        </is>
      </c>
      <c r="CB46" s="7" t="n">
        <v>10965</v>
      </c>
      <c r="CC46" s="7" t="n">
        <v>10924</v>
      </c>
      <c r="CD46" s="7" t="n">
        <v>10965</v>
      </c>
      <c r="CE46" s="7" t="n">
        <v>10875</v>
      </c>
      <c r="CF46" s="7" t="n">
        <v>10899</v>
      </c>
      <c r="CG46" s="7" t="n">
        <v>10977</v>
      </c>
      <c r="CH46" s="7" t="n">
        <v>10953</v>
      </c>
      <c r="CI46" s="7" t="n">
        <v>10936</v>
      </c>
      <c r="CJ46" s="7" t="n">
        <v>10890</v>
      </c>
      <c r="CK46" s="7" t="n">
        <v>10941</v>
      </c>
      <c r="CL46" s="7" t="n">
        <v>10842</v>
      </c>
      <c r="CM46" s="7" t="n">
        <v>10806</v>
      </c>
      <c r="CN46" s="7" t="n">
        <v>10837</v>
      </c>
      <c r="CO46" s="7" t="n">
        <v>10774</v>
      </c>
      <c r="CP46" s="7" t="n">
        <v>10701</v>
      </c>
      <c r="CQ46" s="7" t="n">
        <v>10706</v>
      </c>
      <c r="CR46" s="7" t="n">
        <v>10615</v>
      </c>
      <c r="CS46" s="7" t="n">
        <v>10654</v>
      </c>
      <c r="CT46" s="7" t="n">
        <v>10625</v>
      </c>
      <c r="CU46" s="7" t="n">
        <v>10803</v>
      </c>
      <c r="CV46" s="7" t="n">
        <v>10909</v>
      </c>
      <c r="CW46" s="7" t="n">
        <v>10910</v>
      </c>
      <c r="CX46" s="7" t="n">
        <v>10916</v>
      </c>
      <c r="CY46" s="7" t="n">
        <v>10851</v>
      </c>
      <c r="CZ46" s="7" t="n">
        <v>10648</v>
      </c>
      <c r="DA46" s="7" t="n">
        <v>10604</v>
      </c>
      <c r="DB46" s="7" t="n">
        <v>10586</v>
      </c>
      <c r="DC46" s="7" t="n">
        <v>10499</v>
      </c>
      <c r="DD46" s="7" t="n">
        <v>10399</v>
      </c>
      <c r="DE46" s="7" t="n">
        <v>10249</v>
      </c>
      <c r="DF46" s="7" t="n">
        <v>10277</v>
      </c>
      <c r="DG46" s="7" t="n">
        <v>10272</v>
      </c>
      <c r="DH46" s="7" t="n">
        <v>10239</v>
      </c>
      <c r="DI46" s="7" t="n">
        <v>10179</v>
      </c>
      <c r="DJ46" s="7" t="n">
        <v>10206</v>
      </c>
      <c r="DK46" s="7" t="n">
        <v>10106</v>
      </c>
      <c r="DL46" s="7" t="n">
        <v>10233</v>
      </c>
      <c r="DM46" s="7" t="n">
        <v>10275</v>
      </c>
      <c r="DN46" s="7" t="n">
        <v>10333</v>
      </c>
      <c r="DO46" s="7" t="n">
        <v>10274</v>
      </c>
      <c r="DP46" s="7" t="n">
        <v>10335</v>
      </c>
      <c r="DQ46" s="7" t="n">
        <v>10146</v>
      </c>
      <c r="DR46" s="7" t="n">
        <v>10094</v>
      </c>
      <c r="DS46" s="7" t="n">
        <v>10000</v>
      </c>
    </row>
    <row r="47">
      <c r="A47" s="4" t="inlineStr">
        <is>
          <t>Bloomberg Global Aggregate (Hedged USD)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  <c r="DS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Bloomberg Global Aggregate (Hedged USD) Index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6164092</v>
      </c>
      <c r="C50" s="7" t="n">
        <v>6248650</v>
      </c>
      <c r="D50" s="7" t="n">
        <v>6176972</v>
      </c>
      <c r="E50" s="7" t="n">
        <v>6110052</v>
      </c>
      <c r="F50" s="7" t="n">
        <v>5994249</v>
      </c>
      <c r="G50" s="7" t="n">
        <v>5942684</v>
      </c>
      <c r="H50" s="7" t="n">
        <v>5890561</v>
      </c>
      <c r="I50" s="7" t="n">
        <v>5986955</v>
      </c>
      <c r="J50" s="7" t="n">
        <v>5933451</v>
      </c>
      <c r="K50" s="7" t="n">
        <v>5974445</v>
      </c>
      <c r="L50" s="7" t="n">
        <v>5986179</v>
      </c>
      <c r="M50" s="7" t="n">
        <v>5800795</v>
      </c>
      <c r="N50" s="7" t="n">
        <v>5607976</v>
      </c>
      <c r="O50" s="7" t="n">
        <v>5648078</v>
      </c>
      <c r="P50" s="7" t="n">
        <v>5747190</v>
      </c>
      <c r="Q50" s="7" t="n">
        <v>5754420</v>
      </c>
      <c r="R50" s="7" t="n">
        <v>5752557</v>
      </c>
      <c r="S50" s="7" t="n">
        <v>5755993</v>
      </c>
      <c r="T50" s="7" t="n">
        <v>5778742</v>
      </c>
      <c r="U50" s="7" t="n">
        <v>5749143</v>
      </c>
      <c r="V50" s="7" t="n">
        <v>5624426</v>
      </c>
      <c r="W50" s="7" t="n">
        <v>5715590</v>
      </c>
      <c r="X50" s="7" t="n">
        <v>5586908</v>
      </c>
      <c r="Y50" s="7" t="n">
        <v>5653632</v>
      </c>
      <c r="Z50" s="7" t="n">
        <v>5513141</v>
      </c>
      <c r="AA50" s="7" t="n">
        <v>5532075</v>
      </c>
      <c r="AB50" s="7" t="n">
        <v>5715559</v>
      </c>
      <c r="AC50" s="7" t="n">
        <v>5868766</v>
      </c>
      <c r="AD50" s="7" t="n">
        <v>5722997</v>
      </c>
      <c r="AE50" s="7" t="n">
        <v>5811190</v>
      </c>
      <c r="AF50" s="7" t="n">
        <v>5819195</v>
      </c>
      <c r="AG50" s="7" t="n">
        <v>5979915</v>
      </c>
      <c r="AH50" s="7" t="n">
        <v>6111660</v>
      </c>
      <c r="AI50" s="7" t="n">
        <v>6194050</v>
      </c>
      <c r="AJ50" s="7" t="n">
        <v>6292920</v>
      </c>
      <c r="AK50" s="7" t="n">
        <v>6318546</v>
      </c>
      <c r="AL50" s="7" t="n">
        <v>6273794</v>
      </c>
      <c r="AM50" s="7" t="n">
        <v>6290242</v>
      </c>
      <c r="AN50" s="7" t="n">
        <v>6350196</v>
      </c>
      <c r="AO50" s="7" t="n">
        <v>6362944</v>
      </c>
      <c r="AP50" s="7" t="n">
        <v>6284832</v>
      </c>
      <c r="AQ50" s="7" t="n">
        <v>6254329</v>
      </c>
      <c r="AR50" s="7" t="n">
        <v>6240400</v>
      </c>
      <c r="AS50" s="7" t="n">
        <v>6224130</v>
      </c>
      <c r="AT50" s="7" t="n">
        <v>6248748</v>
      </c>
      <c r="AU50" s="7" t="n">
        <v>6347485</v>
      </c>
      <c r="AV50" s="7" t="n">
        <v>6381716</v>
      </c>
      <c r="AW50" s="7" t="n">
        <v>6362170</v>
      </c>
      <c r="AX50" s="7" t="n">
        <v>6326074</v>
      </c>
      <c r="AY50" s="7" t="n">
        <v>6325613</v>
      </c>
      <c r="AZ50" s="7" t="n">
        <v>6302589</v>
      </c>
      <c r="BA50" s="7" t="n">
        <v>6348593</v>
      </c>
      <c r="BB50" s="7" t="n">
        <v>6279968</v>
      </c>
      <c r="BC50" s="7" t="n">
        <v>6248782</v>
      </c>
      <c r="BD50" s="7" t="n">
        <v>6231121</v>
      </c>
      <c r="BE50" s="7" t="n">
        <v>6131855</v>
      </c>
      <c r="BF50" s="7" t="n">
        <v>6228795</v>
      </c>
      <c r="BG50" s="7" t="n">
        <v>6153481</v>
      </c>
      <c r="BH50" s="7" t="n">
        <v>6044402</v>
      </c>
      <c r="BI50" s="7" t="n">
        <v>6056821</v>
      </c>
      <c r="BJ50" s="7" t="n">
        <v>6063934</v>
      </c>
      <c r="BK50" s="7" t="n">
        <v>6074420</v>
      </c>
      <c r="BL50" s="7" t="n">
        <v>6102699</v>
      </c>
      <c r="BM50" s="7" t="n">
        <v>5967369</v>
      </c>
      <c r="BN50" s="7" t="n">
        <v>5920780</v>
      </c>
      <c r="BO50" s="7" t="n">
        <v>5838907</v>
      </c>
      <c r="BP50" s="7" t="n">
        <v>5756080</v>
      </c>
      <c r="BQ50" s="7" t="n">
        <v>5752654</v>
      </c>
      <c r="BR50" s="7" t="n">
        <v>5651434</v>
      </c>
      <c r="BS50" s="7" t="n">
        <v>5644651</v>
      </c>
      <c r="BT50" s="7" t="n">
        <v>5585490</v>
      </c>
      <c r="BU50" s="7" t="n">
        <v>5505958</v>
      </c>
      <c r="BV50" s="7" t="n">
        <v>5479151</v>
      </c>
      <c r="BW50" s="7" t="n">
        <v>5489878</v>
      </c>
      <c r="BX50" s="7" t="n">
        <v>5510960</v>
      </c>
      <c r="BY50" s="7" t="n">
        <v>5494074</v>
      </c>
      <c r="BZ50" s="7" t="n">
        <v>5492569</v>
      </c>
      <c r="CA50" s="4" t="inlineStr">
        <is>
          <t xml:space="preserve"> </t>
        </is>
      </c>
      <c r="CB50" s="7" t="n">
        <v>5482351</v>
      </c>
      <c r="CC50" s="7" t="n">
        <v>5461945</v>
      </c>
      <c r="CD50" s="7" t="n">
        <v>5482343</v>
      </c>
      <c r="CE50" s="7" t="n">
        <v>5437263</v>
      </c>
      <c r="CF50" s="7" t="n">
        <v>5449550</v>
      </c>
      <c r="CG50" s="7" t="n">
        <v>5488733</v>
      </c>
      <c r="CH50" s="7" t="n">
        <v>5476491</v>
      </c>
      <c r="CI50" s="7" t="n">
        <v>5468021</v>
      </c>
      <c r="CJ50" s="7" t="n">
        <v>5445056</v>
      </c>
      <c r="CK50" s="7" t="n">
        <v>5470308</v>
      </c>
      <c r="CL50" s="7" t="n">
        <v>5420905</v>
      </c>
      <c r="CM50" s="7" t="n">
        <v>5403144</v>
      </c>
      <c r="CN50" s="7" t="n">
        <v>5418308</v>
      </c>
      <c r="CO50" s="7" t="n">
        <v>5386866</v>
      </c>
      <c r="CP50" s="7" t="n">
        <v>5350581</v>
      </c>
      <c r="CQ50" s="7" t="n">
        <v>5353051</v>
      </c>
      <c r="CR50" s="7" t="n">
        <v>5307615</v>
      </c>
      <c r="CS50" s="7" t="n">
        <v>5327018</v>
      </c>
      <c r="CT50" s="7" t="n">
        <v>5312461</v>
      </c>
      <c r="CU50" s="7" t="n">
        <v>5401675</v>
      </c>
      <c r="CV50" s="7" t="n">
        <v>5454563</v>
      </c>
      <c r="CW50" s="7" t="n">
        <v>5455215</v>
      </c>
      <c r="CX50" s="7" t="n">
        <v>5457997</v>
      </c>
      <c r="CY50" s="7" t="n">
        <v>5425581</v>
      </c>
      <c r="CZ50" s="7" t="n">
        <v>5324230</v>
      </c>
      <c r="DA50" s="7" t="n">
        <v>5301818</v>
      </c>
      <c r="DB50" s="7" t="n">
        <v>5292830</v>
      </c>
      <c r="DC50" s="7" t="n">
        <v>5249613</v>
      </c>
      <c r="DD50" s="7" t="n">
        <v>5199636</v>
      </c>
      <c r="DE50" s="7" t="n">
        <v>5124669</v>
      </c>
      <c r="DF50" s="7" t="n">
        <v>5138574</v>
      </c>
      <c r="DG50" s="7" t="n">
        <v>5136209</v>
      </c>
      <c r="DH50" s="7" t="n">
        <v>5119605</v>
      </c>
      <c r="DI50" s="7" t="n">
        <v>5089419</v>
      </c>
      <c r="DJ50" s="7" t="n">
        <v>5103215</v>
      </c>
      <c r="DK50" s="7" t="n">
        <v>5053166</v>
      </c>
      <c r="DL50" s="7" t="n">
        <v>5116410</v>
      </c>
      <c r="DM50" s="7" t="n">
        <v>5137708</v>
      </c>
      <c r="DN50" s="7" t="n">
        <v>5166595</v>
      </c>
      <c r="DO50" s="7" t="n">
        <v>5137158</v>
      </c>
      <c r="DP50" s="7" t="n">
        <v>5167691</v>
      </c>
      <c r="DQ50" s="7" t="n">
        <v>5073079</v>
      </c>
      <c r="DR50" s="7" t="n">
        <v>5046951</v>
      </c>
      <c r="DS50" s="7" t="n">
        <v>5000000</v>
      </c>
    </row>
    <row r="51">
      <c r="A51" s="4" t="inlineStr">
        <is>
          <t>Global Fixed Income Opportunities Ble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Global Fixed Income Opportunities Blen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320</v>
      </c>
      <c r="C54" s="7" t="n">
        <v>11475</v>
      </c>
      <c r="D54" s="7" t="n">
        <v>11344</v>
      </c>
      <c r="E54" s="7" t="n">
        <v>11221</v>
      </c>
      <c r="F54" s="7" t="n">
        <v>11008</v>
      </c>
      <c r="G54" s="7" t="n">
        <v>10913</v>
      </c>
      <c r="H54" s="7" t="n">
        <v>10818</v>
      </c>
      <c r="I54" s="7" t="n">
        <v>10995</v>
      </c>
      <c r="J54" s="7" t="n">
        <v>10896</v>
      </c>
      <c r="K54" s="7" t="n">
        <v>10972</v>
      </c>
      <c r="L54" s="7" t="n">
        <v>10993</v>
      </c>
      <c r="M54" s="7" t="n">
        <v>10653</v>
      </c>
      <c r="N54" s="7" t="n">
        <v>10299</v>
      </c>
      <c r="O54" s="7" t="n">
        <v>10372</v>
      </c>
      <c r="P54" s="7" t="n">
        <v>10554</v>
      </c>
      <c r="Q54" s="7" t="n">
        <v>10568</v>
      </c>
      <c r="R54" s="7" t="n">
        <v>10564</v>
      </c>
      <c r="S54" s="7" t="n">
        <v>10570</v>
      </c>
      <c r="T54" s="7" t="n">
        <v>10612</v>
      </c>
      <c r="U54" s="7" t="n">
        <v>10558</v>
      </c>
      <c r="V54" s="7" t="n">
        <v>10329</v>
      </c>
      <c r="W54" s="7" t="n">
        <v>10496</v>
      </c>
      <c r="X54" s="7" t="n">
        <v>10260</v>
      </c>
      <c r="Y54" s="7" t="n">
        <v>10382</v>
      </c>
      <c r="Z54" s="7" t="n">
        <v>10124</v>
      </c>
      <c r="AA54" s="7" t="n">
        <v>10159</v>
      </c>
      <c r="AB54" s="7" t="n">
        <v>10496</v>
      </c>
      <c r="AC54" s="7" t="n">
        <v>10778</v>
      </c>
      <c r="AD54" s="7" t="n">
        <v>10510</v>
      </c>
      <c r="AE54" s="7" t="n">
        <v>10672</v>
      </c>
      <c r="AF54" s="7" t="n">
        <v>10687</v>
      </c>
      <c r="AG54" s="7" t="n">
        <v>10982</v>
      </c>
      <c r="AH54" s="7" t="n">
        <v>11224</v>
      </c>
      <c r="AI54" s="7" t="n">
        <v>11375</v>
      </c>
      <c r="AJ54" s="7" t="n">
        <v>11556</v>
      </c>
      <c r="AK54" s="7" t="n">
        <v>11604</v>
      </c>
      <c r="AL54" s="7" t="n">
        <v>11521</v>
      </c>
      <c r="AM54" s="7" t="n">
        <v>11552</v>
      </c>
      <c r="AN54" s="7" t="n">
        <v>11662</v>
      </c>
      <c r="AO54" s="7" t="n">
        <v>11685</v>
      </c>
      <c r="AP54" s="7" t="n">
        <v>11542</v>
      </c>
      <c r="AQ54" s="7" t="n">
        <v>11486</v>
      </c>
      <c r="AR54" s="7" t="n">
        <v>11460</v>
      </c>
      <c r="AS54" s="7" t="n">
        <v>11430</v>
      </c>
      <c r="AT54" s="7" t="n">
        <v>11475</v>
      </c>
      <c r="AU54" s="7" t="n">
        <v>11657</v>
      </c>
      <c r="AV54" s="7" t="n">
        <v>11720</v>
      </c>
      <c r="AW54" s="7" t="n">
        <v>11684</v>
      </c>
      <c r="AX54" s="7" t="n">
        <v>11617</v>
      </c>
      <c r="AY54" s="7" t="n">
        <v>11617</v>
      </c>
      <c r="AZ54" s="7" t="n">
        <v>11574</v>
      </c>
      <c r="BA54" s="7" t="n">
        <v>11659</v>
      </c>
      <c r="BB54" s="7" t="n">
        <v>11533</v>
      </c>
      <c r="BC54" s="7" t="n">
        <v>11475</v>
      </c>
      <c r="BD54" s="7" t="n">
        <v>11443</v>
      </c>
      <c r="BE54" s="7" t="n">
        <v>11261</v>
      </c>
      <c r="BF54" s="7" t="n">
        <v>11439</v>
      </c>
      <c r="BG54" s="7" t="n">
        <v>11300</v>
      </c>
      <c r="BH54" s="7" t="n">
        <v>11100</v>
      </c>
      <c r="BI54" s="7" t="n">
        <v>11123</v>
      </c>
      <c r="BJ54" s="7" t="n">
        <v>11136</v>
      </c>
      <c r="BK54" s="7" t="n">
        <v>11155</v>
      </c>
      <c r="BL54" s="7" t="n">
        <v>11207</v>
      </c>
      <c r="BM54" s="7" t="n">
        <v>10959</v>
      </c>
      <c r="BN54" s="7" t="n">
        <v>10873</v>
      </c>
      <c r="BO54" s="7" t="n">
        <v>10723</v>
      </c>
      <c r="BP54" s="7" t="n">
        <v>10571</v>
      </c>
      <c r="BQ54" s="7" t="n">
        <v>10564</v>
      </c>
      <c r="BR54" s="7" t="n">
        <v>10378</v>
      </c>
      <c r="BS54" s="7" t="n">
        <v>10366</v>
      </c>
      <c r="BT54" s="7" t="n">
        <v>10257</v>
      </c>
      <c r="BU54" s="7" t="n">
        <v>10111</v>
      </c>
      <c r="BV54" s="7" t="n">
        <v>10062</v>
      </c>
      <c r="BW54" s="7" t="n">
        <v>10082</v>
      </c>
      <c r="BX54" s="7" t="n">
        <v>10120</v>
      </c>
      <c r="BY54" s="7" t="n">
        <v>10089</v>
      </c>
      <c r="BZ54" s="7" t="n">
        <v>10087</v>
      </c>
      <c r="CA54" s="4" t="inlineStr">
        <is>
          <t xml:space="preserve"> </t>
        </is>
      </c>
      <c r="CB54" s="7" t="n">
        <v>10068</v>
      </c>
      <c r="CC54" s="7" t="n">
        <v>10030</v>
      </c>
      <c r="CD54" s="7" t="n">
        <v>10068</v>
      </c>
      <c r="CE54" s="7" t="n">
        <v>9985</v>
      </c>
      <c r="CF54" s="7" t="n">
        <v>10008</v>
      </c>
      <c r="CG54" s="7" t="n">
        <v>10080</v>
      </c>
      <c r="CH54" s="7" t="n">
        <v>10057</v>
      </c>
      <c r="CI54" s="7" t="n">
        <v>10042</v>
      </c>
      <c r="CJ54" s="7" t="n">
        <v>9999</v>
      </c>
      <c r="CK54" s="7" t="n">
        <v>10046</v>
      </c>
      <c r="CL54" s="7" t="n">
        <v>9955</v>
      </c>
      <c r="CM54" s="7" t="n">
        <v>9922</v>
      </c>
      <c r="CN54" s="7" t="n">
        <v>9950</v>
      </c>
      <c r="CO54" s="7" t="n">
        <v>9893</v>
      </c>
      <c r="CP54" s="7" t="n">
        <v>9826</v>
      </c>
      <c r="CQ54" s="7" t="n">
        <v>9830</v>
      </c>
      <c r="CR54" s="7" t="n">
        <v>9747</v>
      </c>
      <c r="CS54" s="7" t="n">
        <v>9783</v>
      </c>
      <c r="CT54" s="7" t="n">
        <v>9828</v>
      </c>
      <c r="CU54" s="7" t="n">
        <v>10234</v>
      </c>
      <c r="CV54" s="7" t="n">
        <v>10527</v>
      </c>
      <c r="CW54" s="7" t="n">
        <v>10469</v>
      </c>
      <c r="CX54" s="7" t="n">
        <v>10520</v>
      </c>
      <c r="CY54" s="7" t="n">
        <v>10441</v>
      </c>
      <c r="CZ54" s="7" t="n">
        <v>10145</v>
      </c>
      <c r="DA54" s="7" t="n">
        <v>10283</v>
      </c>
      <c r="DB54" s="7" t="n">
        <v>10148</v>
      </c>
      <c r="DC54" s="7" t="n">
        <v>9881</v>
      </c>
      <c r="DD54" s="7" t="n">
        <v>9666</v>
      </c>
      <c r="DE54" s="7" t="n">
        <v>9583</v>
      </c>
      <c r="DF54" s="7" t="n">
        <v>9532</v>
      </c>
      <c r="DG54" s="7" t="n">
        <v>9693</v>
      </c>
      <c r="DH54" s="7" t="n">
        <v>9672</v>
      </c>
      <c r="DI54" s="7" t="n">
        <v>9623</v>
      </c>
      <c r="DJ54" s="7" t="n">
        <v>9612</v>
      </c>
      <c r="DK54" s="7" t="n">
        <v>9590</v>
      </c>
      <c r="DL54" s="7" t="n">
        <v>9633</v>
      </c>
      <c r="DM54" s="7" t="n">
        <v>9808</v>
      </c>
      <c r="DN54" s="7" t="n">
        <v>9705</v>
      </c>
      <c r="DO54" s="7" t="n">
        <v>9799</v>
      </c>
      <c r="DP54" s="7" t="n">
        <v>9879</v>
      </c>
      <c r="DQ54" s="7" t="n">
        <v>9895</v>
      </c>
      <c r="DR54" s="7" t="n">
        <v>9963</v>
      </c>
      <c r="DS54" s="7" t="n">
        <v>10000</v>
      </c>
    </row>
    <row r="55">
      <c r="A55" s="4" t="inlineStr">
        <is>
          <t>Global Fixed Income Opportunities Blen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  <c r="DS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Global Fixed Income Opportunities Blen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  <c r="DS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541</v>
      </c>
      <c r="C58" s="7" t="n">
        <v>11700</v>
      </c>
      <c r="D58" s="7" t="n">
        <v>11566</v>
      </c>
      <c r="E58" s="7" t="n">
        <v>11440</v>
      </c>
      <c r="F58" s="7" t="n">
        <v>11223</v>
      </c>
      <c r="G58" s="7" t="n">
        <v>11127</v>
      </c>
      <c r="H58" s="7" t="n">
        <v>11029</v>
      </c>
      <c r="I58" s="7" t="n">
        <v>11210</v>
      </c>
      <c r="J58" s="7" t="n">
        <v>11110</v>
      </c>
      <c r="K58" s="7" t="n">
        <v>11186</v>
      </c>
      <c r="L58" s="7" t="n">
        <v>11208</v>
      </c>
      <c r="M58" s="7" t="n">
        <v>10861</v>
      </c>
      <c r="N58" s="7" t="n">
        <v>10500</v>
      </c>
      <c r="O58" s="7" t="n">
        <v>10575</v>
      </c>
      <c r="P58" s="7" t="n">
        <v>10761</v>
      </c>
      <c r="Q58" s="7" t="n">
        <v>10774</v>
      </c>
      <c r="R58" s="7" t="n">
        <v>10771</v>
      </c>
      <c r="S58" s="7" t="n">
        <v>10777</v>
      </c>
      <c r="T58" s="7" t="n">
        <v>10820</v>
      </c>
      <c r="U58" s="7" t="n">
        <v>10765</v>
      </c>
      <c r="V58" s="7" t="n">
        <v>10531</v>
      </c>
      <c r="W58" s="7" t="n">
        <v>10702</v>
      </c>
      <c r="X58" s="7" t="n">
        <v>10461</v>
      </c>
      <c r="Y58" s="7" t="n">
        <v>10586</v>
      </c>
      <c r="Z58" s="7" t="n">
        <v>10323</v>
      </c>
      <c r="AA58" s="7" t="n">
        <v>10358</v>
      </c>
      <c r="AB58" s="7" t="n">
        <v>10702</v>
      </c>
      <c r="AC58" s="7" t="n">
        <v>10989</v>
      </c>
      <c r="AD58" s="7" t="n">
        <v>10716</v>
      </c>
      <c r="AE58" s="7" t="n">
        <v>10881</v>
      </c>
      <c r="AF58" s="7" t="n">
        <v>10896</v>
      </c>
      <c r="AG58" s="7" t="n">
        <v>11197</v>
      </c>
      <c r="AH58" s="7" t="n">
        <v>11443</v>
      </c>
      <c r="AI58" s="7" t="n">
        <v>11598</v>
      </c>
      <c r="AJ58" s="7" t="n">
        <v>11783</v>
      </c>
      <c r="AK58" s="7" t="n">
        <v>11831</v>
      </c>
      <c r="AL58" s="7" t="n">
        <v>11747</v>
      </c>
      <c r="AM58" s="7" t="n">
        <v>11778</v>
      </c>
      <c r="AN58" s="7" t="n">
        <v>11890</v>
      </c>
      <c r="AO58" s="7" t="n">
        <v>11914</v>
      </c>
      <c r="AP58" s="7" t="n">
        <v>11768</v>
      </c>
      <c r="AQ58" s="7" t="n">
        <v>11710</v>
      </c>
      <c r="AR58" s="7" t="n">
        <v>11684</v>
      </c>
      <c r="AS58" s="7" t="n">
        <v>11654</v>
      </c>
      <c r="AT58" s="7" t="n">
        <v>11700</v>
      </c>
      <c r="AU58" s="7" t="n">
        <v>11885</v>
      </c>
      <c r="AV58" s="7" t="n">
        <v>11949</v>
      </c>
      <c r="AW58" s="7" t="n">
        <v>11912</v>
      </c>
      <c r="AX58" s="7" t="n">
        <v>11845</v>
      </c>
      <c r="AY58" s="7" t="n">
        <v>11844</v>
      </c>
      <c r="AZ58" s="7" t="n">
        <v>11801</v>
      </c>
      <c r="BA58" s="7" t="n">
        <v>11887</v>
      </c>
      <c r="BB58" s="7" t="n">
        <v>11758</v>
      </c>
      <c r="BC58" s="7" t="n">
        <v>11700</v>
      </c>
      <c r="BD58" s="7" t="n">
        <v>11667</v>
      </c>
      <c r="BE58" s="7" t="n">
        <v>11481</v>
      </c>
      <c r="BF58" s="7" t="n">
        <v>11663</v>
      </c>
      <c r="BG58" s="7" t="n">
        <v>11522</v>
      </c>
      <c r="BH58" s="7" t="n">
        <v>11317</v>
      </c>
      <c r="BI58" s="7" t="n">
        <v>11341</v>
      </c>
      <c r="BJ58" s="7" t="n">
        <v>11354</v>
      </c>
      <c r="BK58" s="7" t="n">
        <v>11374</v>
      </c>
      <c r="BL58" s="7" t="n">
        <v>11427</v>
      </c>
      <c r="BM58" s="7" t="n">
        <v>11173</v>
      </c>
      <c r="BN58" s="7" t="n">
        <v>11086</v>
      </c>
      <c r="BO58" s="7" t="n">
        <v>10933</v>
      </c>
      <c r="BP58" s="7" t="n">
        <v>10778</v>
      </c>
      <c r="BQ58" s="7" t="n">
        <v>10771</v>
      </c>
      <c r="BR58" s="7" t="n">
        <v>10582</v>
      </c>
      <c r="BS58" s="7" t="n">
        <v>10569</v>
      </c>
      <c r="BT58" s="7" t="n">
        <v>10458</v>
      </c>
      <c r="BU58" s="7" t="n">
        <v>10309</v>
      </c>
      <c r="BV58" s="7" t="n">
        <v>10259</v>
      </c>
      <c r="BW58" s="7" t="n">
        <v>10279</v>
      </c>
      <c r="BX58" s="7" t="n">
        <v>10319</v>
      </c>
      <c r="BY58" s="7" t="n">
        <v>10287</v>
      </c>
      <c r="BZ58" s="7" t="n">
        <v>10284</v>
      </c>
      <c r="CA58" s="4" t="inlineStr">
        <is>
          <t xml:space="preserve"> </t>
        </is>
      </c>
      <c r="CB58" s="7" t="n">
        <v>10265</v>
      </c>
      <c r="CC58" s="7" t="n">
        <v>10227</v>
      </c>
      <c r="CD58" s="7" t="n">
        <v>10265</v>
      </c>
      <c r="CE58" s="7" t="n">
        <v>10181</v>
      </c>
      <c r="CF58" s="7" t="n">
        <v>10204</v>
      </c>
      <c r="CG58" s="7" t="n">
        <v>10277</v>
      </c>
      <c r="CH58" s="7" t="n">
        <v>10254</v>
      </c>
      <c r="CI58" s="7" t="n">
        <v>10238</v>
      </c>
      <c r="CJ58" s="7" t="n">
        <v>10195</v>
      </c>
      <c r="CK58" s="7" t="n">
        <v>10242</v>
      </c>
      <c r="CL58" s="7" t="n">
        <v>10150</v>
      </c>
      <c r="CM58" s="7" t="n">
        <v>10117</v>
      </c>
      <c r="CN58" s="7" t="n">
        <v>10145</v>
      </c>
      <c r="CO58" s="7" t="n">
        <v>10086</v>
      </c>
      <c r="CP58" s="7" t="n">
        <v>10018</v>
      </c>
      <c r="CQ58" s="7" t="n">
        <v>10023</v>
      </c>
      <c r="CR58" s="7" t="n">
        <v>9938</v>
      </c>
      <c r="CS58" s="7" t="n">
        <v>9974</v>
      </c>
      <c r="CT58" s="7" t="n">
        <v>10020</v>
      </c>
      <c r="CU58" s="7" t="n">
        <v>10435</v>
      </c>
      <c r="CV58" s="7" t="n">
        <v>10733</v>
      </c>
      <c r="CW58" s="7" t="n">
        <v>10674</v>
      </c>
      <c r="CX58" s="7" t="n">
        <v>10726</v>
      </c>
      <c r="CY58" s="7" t="n">
        <v>10646</v>
      </c>
      <c r="CZ58" s="7" t="n">
        <v>10344</v>
      </c>
      <c r="DA58" s="7" t="n">
        <v>10484</v>
      </c>
      <c r="DB58" s="7" t="n">
        <v>10347</v>
      </c>
      <c r="DC58" s="7" t="n">
        <v>10074</v>
      </c>
      <c r="DD58" s="7" t="n">
        <v>9855</v>
      </c>
      <c r="DE58" s="7" t="n">
        <v>9770</v>
      </c>
      <c r="DF58" s="7" t="n">
        <v>9719</v>
      </c>
      <c r="DG58" s="7" t="n">
        <v>9882</v>
      </c>
      <c r="DH58" s="7" t="n">
        <v>9862</v>
      </c>
      <c r="DI58" s="7" t="n">
        <v>9812</v>
      </c>
      <c r="DJ58" s="7" t="n">
        <v>9800</v>
      </c>
      <c r="DK58" s="7" t="n">
        <v>9778</v>
      </c>
      <c r="DL58" s="7" t="n">
        <v>10000</v>
      </c>
      <c r="DM58" s="7" t="n">
        <v>10000</v>
      </c>
      <c r="DN58" s="4" t="inlineStr">
        <is>
          <t xml:space="preserve"> </t>
        </is>
      </c>
      <c r="DO58" s="4" t="inlineStr">
        <is>
          <t xml:space="preserve"> </t>
        </is>
      </c>
      <c r="DP58" s="4" t="inlineStr">
        <is>
          <t xml:space="preserve"> </t>
        </is>
      </c>
      <c r="DQ58" s="4" t="inlineStr">
        <is>
          <t xml:space="preserve"> </t>
        </is>
      </c>
      <c r="DR58" s="4" t="inlineStr">
        <is>
          <t xml:space="preserve"> </t>
        </is>
      </c>
      <c r="DS58" s="4" t="inlineStr">
        <is>
          <t xml:space="preserve"> </t>
        </is>
      </c>
    </row>
    <row r="59">
      <c r="A59" s="4" t="inlineStr">
        <is>
          <t>Global Fixed Income Opportunities Ble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  <c r="DS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  <c r="DS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Global Fixed Income Opportunities Ble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  <c r="DS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131990</v>
      </c>
      <c r="C62" s="7" t="n">
        <v>1147518</v>
      </c>
      <c r="D62" s="7" t="n">
        <v>1134355</v>
      </c>
      <c r="E62" s="7" t="n">
        <v>1122066</v>
      </c>
      <c r="F62" s="7" t="n">
        <v>1100800</v>
      </c>
      <c r="G62" s="7" t="n">
        <v>1091330</v>
      </c>
      <c r="H62" s="7" t="n">
        <v>1081758</v>
      </c>
      <c r="I62" s="7" t="n">
        <v>1099460</v>
      </c>
      <c r="J62" s="7" t="n">
        <v>1089634</v>
      </c>
      <c r="K62" s="7" t="n">
        <v>1097163</v>
      </c>
      <c r="L62" s="7" t="n">
        <v>1099317</v>
      </c>
      <c r="M62" s="7" t="n">
        <v>1065273</v>
      </c>
      <c r="N62" s="7" t="n">
        <v>1029863</v>
      </c>
      <c r="O62" s="7" t="n">
        <v>1037228</v>
      </c>
      <c r="P62" s="7" t="n">
        <v>1055429</v>
      </c>
      <c r="Q62" s="7" t="n">
        <v>1056757</v>
      </c>
      <c r="R62" s="7" t="n">
        <v>1056415</v>
      </c>
      <c r="S62" s="7" t="n">
        <v>1057045</v>
      </c>
      <c r="T62" s="7" t="n">
        <v>1061223</v>
      </c>
      <c r="U62" s="7" t="n">
        <v>1055788</v>
      </c>
      <c r="V62" s="7" t="n">
        <v>1032884</v>
      </c>
      <c r="W62" s="7" t="n">
        <v>1049626</v>
      </c>
      <c r="X62" s="7" t="n">
        <v>1025994</v>
      </c>
      <c r="Y62" s="7" t="n">
        <v>1038248</v>
      </c>
      <c r="Z62" s="7" t="n">
        <v>1012448</v>
      </c>
      <c r="AA62" s="7" t="n">
        <v>1015925</v>
      </c>
      <c r="AB62" s="7" t="n">
        <v>1049620</v>
      </c>
      <c r="AC62" s="7" t="n">
        <v>1077756</v>
      </c>
      <c r="AD62" s="7" t="n">
        <v>1050986</v>
      </c>
      <c r="AE62" s="7" t="n">
        <v>1067182</v>
      </c>
      <c r="AF62" s="7" t="n">
        <v>1068652</v>
      </c>
      <c r="AG62" s="7" t="n">
        <v>1098167</v>
      </c>
      <c r="AH62" s="7" t="n">
        <v>1122361</v>
      </c>
      <c r="AI62" s="7" t="n">
        <v>1137492</v>
      </c>
      <c r="AJ62" s="7" t="n">
        <v>1155648</v>
      </c>
      <c r="AK62" s="7" t="n">
        <v>1160354</v>
      </c>
      <c r="AL62" s="7" t="n">
        <v>1152136</v>
      </c>
      <c r="AM62" s="7" t="n">
        <v>1155156</v>
      </c>
      <c r="AN62" s="7" t="n">
        <v>1166166</v>
      </c>
      <c r="AO62" s="7" t="n">
        <v>1168508</v>
      </c>
      <c r="AP62" s="7" t="n">
        <v>1154163</v>
      </c>
      <c r="AQ62" s="7" t="n">
        <v>1148561</v>
      </c>
      <c r="AR62" s="7" t="n">
        <v>1146003</v>
      </c>
      <c r="AS62" s="7" t="n">
        <v>1143015</v>
      </c>
      <c r="AT62" s="7" t="n">
        <v>1147536</v>
      </c>
      <c r="AU62" s="7" t="n">
        <v>1165669</v>
      </c>
      <c r="AV62" s="7" t="n">
        <v>1171955</v>
      </c>
      <c r="AW62" s="7" t="n">
        <v>1168365</v>
      </c>
      <c r="AX62" s="7" t="n">
        <v>1161737</v>
      </c>
      <c r="AY62" s="7" t="n">
        <v>1161652</v>
      </c>
      <c r="AZ62" s="7" t="n">
        <v>1157424</v>
      </c>
      <c r="BA62" s="7" t="n">
        <v>1165872</v>
      </c>
      <c r="BB62" s="7" t="n">
        <v>1153270</v>
      </c>
      <c r="BC62" s="7" t="n">
        <v>1147543</v>
      </c>
      <c r="BD62" s="7" t="n">
        <v>1144299</v>
      </c>
      <c r="BE62" s="7" t="n">
        <v>1126070</v>
      </c>
      <c r="BF62" s="7" t="n">
        <v>1143872</v>
      </c>
      <c r="BG62" s="7" t="n">
        <v>1130041</v>
      </c>
      <c r="BH62" s="7" t="n">
        <v>1110010</v>
      </c>
      <c r="BI62" s="7" t="n">
        <v>1112290</v>
      </c>
      <c r="BJ62" s="7" t="n">
        <v>1113597</v>
      </c>
      <c r="BK62" s="7" t="n">
        <v>1115522</v>
      </c>
      <c r="BL62" s="7" t="n">
        <v>1120715</v>
      </c>
      <c r="BM62" s="7" t="n">
        <v>1095863</v>
      </c>
      <c r="BN62" s="7" t="n">
        <v>1087307</v>
      </c>
      <c r="BO62" s="7" t="n">
        <v>1072272</v>
      </c>
      <c r="BP62" s="7" t="n">
        <v>1057062</v>
      </c>
      <c r="BQ62" s="7" t="n">
        <v>1056432</v>
      </c>
      <c r="BR62" s="7" t="n">
        <v>1037844</v>
      </c>
      <c r="BS62" s="7" t="n">
        <v>1036598</v>
      </c>
      <c r="BT62" s="7" t="n">
        <v>1025734</v>
      </c>
      <c r="BU62" s="7" t="n">
        <v>1011129</v>
      </c>
      <c r="BV62" s="7" t="n">
        <v>1006206</v>
      </c>
      <c r="BW62" s="7" t="n">
        <v>1008175</v>
      </c>
      <c r="BX62" s="7" t="n">
        <v>1012047</v>
      </c>
      <c r="BY62" s="7" t="n">
        <v>1008946</v>
      </c>
      <c r="BZ62" s="7" t="n">
        <v>1008670</v>
      </c>
      <c r="CA62" s="4" t="inlineStr">
        <is>
          <t xml:space="preserve"> </t>
        </is>
      </c>
      <c r="CB62" s="7" t="n">
        <v>1006793</v>
      </c>
      <c r="CC62" s="7" t="n">
        <v>1003046</v>
      </c>
      <c r="CD62" s="7" t="n">
        <v>1006792</v>
      </c>
      <c r="CE62" s="7" t="n">
        <v>998513</v>
      </c>
      <c r="CF62" s="7" t="n">
        <v>1000770</v>
      </c>
      <c r="CG62" s="7" t="n">
        <v>1007965</v>
      </c>
      <c r="CH62" s="7" t="n">
        <v>1005717</v>
      </c>
      <c r="CI62" s="7" t="n">
        <v>1004162</v>
      </c>
      <c r="CJ62" s="7" t="n">
        <v>999944</v>
      </c>
      <c r="CK62" s="7" t="n">
        <v>1004582</v>
      </c>
      <c r="CL62" s="7" t="n">
        <v>995509</v>
      </c>
      <c r="CM62" s="7" t="n">
        <v>992247</v>
      </c>
      <c r="CN62" s="7" t="n">
        <v>995032</v>
      </c>
      <c r="CO62" s="7" t="n">
        <v>989258</v>
      </c>
      <c r="CP62" s="7" t="n">
        <v>982595</v>
      </c>
      <c r="CQ62" s="7" t="n">
        <v>983048</v>
      </c>
      <c r="CR62" s="7" t="n">
        <v>974704</v>
      </c>
      <c r="CS62" s="7" t="n">
        <v>978268</v>
      </c>
      <c r="CT62" s="7" t="n">
        <v>982783</v>
      </c>
      <c r="CU62" s="7" t="n">
        <v>1023446</v>
      </c>
      <c r="CV62" s="7" t="n">
        <v>1052662</v>
      </c>
      <c r="CW62" s="7" t="n">
        <v>1046898</v>
      </c>
      <c r="CX62" s="7" t="n">
        <v>1052008</v>
      </c>
      <c r="CY62" s="7" t="n">
        <v>1044137</v>
      </c>
      <c r="CZ62" s="7" t="n">
        <v>1014512</v>
      </c>
      <c r="DA62" s="7" t="n">
        <v>1028306</v>
      </c>
      <c r="DB62" s="7" t="n">
        <v>1014808</v>
      </c>
      <c r="DC62" s="7" t="n">
        <v>988107</v>
      </c>
      <c r="DD62" s="7" t="n">
        <v>966583</v>
      </c>
      <c r="DE62" s="7" t="n">
        <v>958279</v>
      </c>
      <c r="DF62" s="7" t="n">
        <v>953212</v>
      </c>
      <c r="DG62" s="7" t="n">
        <v>969259</v>
      </c>
      <c r="DH62" s="7" t="n">
        <v>967216</v>
      </c>
      <c r="DI62" s="7" t="n">
        <v>962312</v>
      </c>
      <c r="DJ62" s="7" t="n">
        <v>961194</v>
      </c>
      <c r="DK62" s="7" t="n">
        <v>959045</v>
      </c>
      <c r="DL62" s="7" t="n">
        <v>963264</v>
      </c>
      <c r="DM62" s="7" t="n">
        <v>980800</v>
      </c>
      <c r="DN62" s="7" t="n">
        <v>970479</v>
      </c>
      <c r="DO62" s="7" t="n">
        <v>979924</v>
      </c>
      <c r="DP62" s="7" t="n">
        <v>987924</v>
      </c>
      <c r="DQ62" s="7" t="n">
        <v>989489</v>
      </c>
      <c r="DR62" s="7" t="n">
        <v>996349</v>
      </c>
      <c r="DS62" s="7" t="n">
        <v>1000000</v>
      </c>
    </row>
    <row r="63">
      <c r="A63" s="4" t="inlineStr">
        <is>
          <t>Global Fixed Income Opportunities Ble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  <c r="DS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  <c r="DS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Global Fixed Income Opportunities Ble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  <c r="DS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1320</v>
      </c>
      <c r="C66" s="7" t="n">
        <v>11475</v>
      </c>
      <c r="D66" s="7" t="n">
        <v>11344</v>
      </c>
      <c r="E66" s="7" t="n">
        <v>11221</v>
      </c>
      <c r="F66" s="7" t="n">
        <v>11008</v>
      </c>
      <c r="G66" s="7" t="n">
        <v>10913</v>
      </c>
      <c r="H66" s="7" t="n">
        <v>10818</v>
      </c>
      <c r="I66" s="7" t="n">
        <v>10995</v>
      </c>
      <c r="J66" s="7" t="n">
        <v>10896</v>
      </c>
      <c r="K66" s="7" t="n">
        <v>10972</v>
      </c>
      <c r="L66" s="7" t="n">
        <v>10993</v>
      </c>
      <c r="M66" s="7" t="n">
        <v>10653</v>
      </c>
      <c r="N66" s="7" t="n">
        <v>10299</v>
      </c>
      <c r="O66" s="7" t="n">
        <v>10372</v>
      </c>
      <c r="P66" s="7" t="n">
        <v>10554</v>
      </c>
      <c r="Q66" s="7" t="n">
        <v>10568</v>
      </c>
      <c r="R66" s="7" t="n">
        <v>10564</v>
      </c>
      <c r="S66" s="7" t="n">
        <v>10570</v>
      </c>
      <c r="T66" s="7" t="n">
        <v>10612</v>
      </c>
      <c r="U66" s="7" t="n">
        <v>10558</v>
      </c>
      <c r="V66" s="7" t="n">
        <v>10329</v>
      </c>
      <c r="W66" s="7" t="n">
        <v>10496</v>
      </c>
      <c r="X66" s="7" t="n">
        <v>10260</v>
      </c>
      <c r="Y66" s="7" t="n">
        <v>10382</v>
      </c>
      <c r="Z66" s="7" t="n">
        <v>10124</v>
      </c>
      <c r="AA66" s="7" t="n">
        <v>10159</v>
      </c>
      <c r="AB66" s="7" t="n">
        <v>10496</v>
      </c>
      <c r="AC66" s="7" t="n">
        <v>10778</v>
      </c>
      <c r="AD66" s="7" t="n">
        <v>10510</v>
      </c>
      <c r="AE66" s="7" t="n">
        <v>10672</v>
      </c>
      <c r="AF66" s="7" t="n">
        <v>10687</v>
      </c>
      <c r="AG66" s="7" t="n">
        <v>10982</v>
      </c>
      <c r="AH66" s="7" t="n">
        <v>11224</v>
      </c>
      <c r="AI66" s="7" t="n">
        <v>11375</v>
      </c>
      <c r="AJ66" s="7" t="n">
        <v>11556</v>
      </c>
      <c r="AK66" s="7" t="n">
        <v>11604</v>
      </c>
      <c r="AL66" s="7" t="n">
        <v>11521</v>
      </c>
      <c r="AM66" s="7" t="n">
        <v>11552</v>
      </c>
      <c r="AN66" s="7" t="n">
        <v>11662</v>
      </c>
      <c r="AO66" s="7" t="n">
        <v>11685</v>
      </c>
      <c r="AP66" s="7" t="n">
        <v>11542</v>
      </c>
      <c r="AQ66" s="7" t="n">
        <v>11486</v>
      </c>
      <c r="AR66" s="7" t="n">
        <v>11460</v>
      </c>
      <c r="AS66" s="7" t="n">
        <v>11430</v>
      </c>
      <c r="AT66" s="7" t="n">
        <v>11475</v>
      </c>
      <c r="AU66" s="7" t="n">
        <v>11657</v>
      </c>
      <c r="AV66" s="7" t="n">
        <v>11720</v>
      </c>
      <c r="AW66" s="7" t="n">
        <v>11684</v>
      </c>
      <c r="AX66" s="7" t="n">
        <v>11617</v>
      </c>
      <c r="AY66" s="7" t="n">
        <v>11617</v>
      </c>
      <c r="AZ66" s="7" t="n">
        <v>11574</v>
      </c>
      <c r="BA66" s="7" t="n">
        <v>11659</v>
      </c>
      <c r="BB66" s="7" t="n">
        <v>11533</v>
      </c>
      <c r="BC66" s="7" t="n">
        <v>11475</v>
      </c>
      <c r="BD66" s="7" t="n">
        <v>11443</v>
      </c>
      <c r="BE66" s="7" t="n">
        <v>11261</v>
      </c>
      <c r="BF66" s="7" t="n">
        <v>11439</v>
      </c>
      <c r="BG66" s="7" t="n">
        <v>11300</v>
      </c>
      <c r="BH66" s="7" t="n">
        <v>11100</v>
      </c>
      <c r="BI66" s="7" t="n">
        <v>11123</v>
      </c>
      <c r="BJ66" s="7" t="n">
        <v>11136</v>
      </c>
      <c r="BK66" s="7" t="n">
        <v>11155</v>
      </c>
      <c r="BL66" s="7" t="n">
        <v>11207</v>
      </c>
      <c r="BM66" s="7" t="n">
        <v>10959</v>
      </c>
      <c r="BN66" s="7" t="n">
        <v>10873</v>
      </c>
      <c r="BO66" s="7" t="n">
        <v>10723</v>
      </c>
      <c r="BP66" s="7" t="n">
        <v>10571</v>
      </c>
      <c r="BQ66" s="7" t="n">
        <v>10564</v>
      </c>
      <c r="BR66" s="7" t="n">
        <v>10378</v>
      </c>
      <c r="BS66" s="7" t="n">
        <v>10366</v>
      </c>
      <c r="BT66" s="7" t="n">
        <v>10257</v>
      </c>
      <c r="BU66" s="7" t="n">
        <v>10111</v>
      </c>
      <c r="BV66" s="7" t="n">
        <v>10062</v>
      </c>
      <c r="BW66" s="7" t="n">
        <v>10082</v>
      </c>
      <c r="BX66" s="7" t="n">
        <v>10120</v>
      </c>
      <c r="BY66" s="7" t="n">
        <v>10089</v>
      </c>
      <c r="BZ66" s="7" t="n">
        <v>10087</v>
      </c>
      <c r="CA66" s="4" t="inlineStr">
        <is>
          <t xml:space="preserve"> </t>
        </is>
      </c>
      <c r="CB66" s="7" t="n">
        <v>10068</v>
      </c>
      <c r="CC66" s="7" t="n">
        <v>10030</v>
      </c>
      <c r="CD66" s="7" t="n">
        <v>10068</v>
      </c>
      <c r="CE66" s="7" t="n">
        <v>9985</v>
      </c>
      <c r="CF66" s="7" t="n">
        <v>10008</v>
      </c>
      <c r="CG66" s="7" t="n">
        <v>10080</v>
      </c>
      <c r="CH66" s="7" t="n">
        <v>10057</v>
      </c>
      <c r="CI66" s="7" t="n">
        <v>10042</v>
      </c>
      <c r="CJ66" s="7" t="n">
        <v>9999</v>
      </c>
      <c r="CK66" s="7" t="n">
        <v>10046</v>
      </c>
      <c r="CL66" s="7" t="n">
        <v>9955</v>
      </c>
      <c r="CM66" s="7" t="n">
        <v>9922</v>
      </c>
      <c r="CN66" s="7" t="n">
        <v>9950</v>
      </c>
      <c r="CO66" s="7" t="n">
        <v>9893</v>
      </c>
      <c r="CP66" s="7" t="n">
        <v>9826</v>
      </c>
      <c r="CQ66" s="7" t="n">
        <v>9830</v>
      </c>
      <c r="CR66" s="7" t="n">
        <v>9747</v>
      </c>
      <c r="CS66" s="7" t="n">
        <v>9783</v>
      </c>
      <c r="CT66" s="7" t="n">
        <v>9828</v>
      </c>
      <c r="CU66" s="7" t="n">
        <v>10234</v>
      </c>
      <c r="CV66" s="7" t="n">
        <v>10527</v>
      </c>
      <c r="CW66" s="7" t="n">
        <v>10469</v>
      </c>
      <c r="CX66" s="7" t="n">
        <v>10520</v>
      </c>
      <c r="CY66" s="7" t="n">
        <v>10441</v>
      </c>
      <c r="CZ66" s="7" t="n">
        <v>10145</v>
      </c>
      <c r="DA66" s="7" t="n">
        <v>10283</v>
      </c>
      <c r="DB66" s="7" t="n">
        <v>10148</v>
      </c>
      <c r="DC66" s="7" t="n">
        <v>9881</v>
      </c>
      <c r="DD66" s="7" t="n">
        <v>9666</v>
      </c>
      <c r="DE66" s="7" t="n">
        <v>9583</v>
      </c>
      <c r="DF66" s="7" t="n">
        <v>9532</v>
      </c>
      <c r="DG66" s="7" t="n">
        <v>9693</v>
      </c>
      <c r="DH66" s="7" t="n">
        <v>9672</v>
      </c>
      <c r="DI66" s="7" t="n">
        <v>9623</v>
      </c>
      <c r="DJ66" s="7" t="n">
        <v>9612</v>
      </c>
      <c r="DK66" s="7" t="n">
        <v>9590</v>
      </c>
      <c r="DL66" s="7" t="n">
        <v>9633</v>
      </c>
      <c r="DM66" s="7" t="n">
        <v>9808</v>
      </c>
      <c r="DN66" s="7" t="n">
        <v>9705</v>
      </c>
      <c r="DO66" s="7" t="n">
        <v>9799</v>
      </c>
      <c r="DP66" s="7" t="n">
        <v>9879</v>
      </c>
      <c r="DQ66" s="7" t="n">
        <v>9895</v>
      </c>
      <c r="DR66" s="7" t="n">
        <v>9963</v>
      </c>
      <c r="DS66" s="7" t="n">
        <v>10000</v>
      </c>
    </row>
    <row r="67">
      <c r="A67" s="4" t="inlineStr">
        <is>
          <t>Global Fixed Income Opportunities Ble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  <c r="DS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  <c r="DS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Global Fixed Income Opportunities Ble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  <c r="DS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5659950</v>
      </c>
      <c r="C70" s="5" t="n">
        <v>5737592</v>
      </c>
      <c r="D70" s="5" t="n">
        <v>5671777</v>
      </c>
      <c r="E70" s="5" t="n">
        <v>5610329</v>
      </c>
      <c r="F70" s="5" t="n">
        <v>5503998</v>
      </c>
      <c r="G70" s="5" t="n">
        <v>5456650</v>
      </c>
      <c r="H70" s="5" t="n">
        <v>5408790</v>
      </c>
      <c r="I70" s="5" t="n">
        <v>5497300</v>
      </c>
      <c r="J70" s="5" t="n">
        <v>5448172</v>
      </c>
      <c r="K70" s="5" t="n">
        <v>5485813</v>
      </c>
      <c r="L70" s="5" t="n">
        <v>5496587</v>
      </c>
      <c r="M70" s="5" t="n">
        <v>5326366</v>
      </c>
      <c r="N70" s="5" t="n">
        <v>5149317</v>
      </c>
      <c r="O70" s="5" t="n">
        <v>5186139</v>
      </c>
      <c r="P70" s="5" t="n">
        <v>5277144</v>
      </c>
      <c r="Q70" s="5" t="n">
        <v>5283783</v>
      </c>
      <c r="R70" s="5" t="n">
        <v>5282073</v>
      </c>
      <c r="S70" s="5" t="n">
        <v>5285227</v>
      </c>
      <c r="T70" s="5" t="n">
        <v>5306116</v>
      </c>
      <c r="U70" s="5" t="n">
        <v>5278938</v>
      </c>
      <c r="V70" s="5" t="n">
        <v>5164421</v>
      </c>
      <c r="W70" s="5" t="n">
        <v>5248129</v>
      </c>
      <c r="X70" s="5" t="n">
        <v>5129972</v>
      </c>
      <c r="Y70" s="5" t="n">
        <v>5191239</v>
      </c>
      <c r="Z70" s="5" t="n">
        <v>5062238</v>
      </c>
      <c r="AA70" s="5" t="n">
        <v>5079623</v>
      </c>
      <c r="AB70" s="5" t="n">
        <v>5248100</v>
      </c>
      <c r="AC70" s="5" t="n">
        <v>5388778</v>
      </c>
      <c r="AD70" s="5" t="n">
        <v>5254930</v>
      </c>
      <c r="AE70" s="5" t="n">
        <v>5335910</v>
      </c>
      <c r="AF70" s="5" t="n">
        <v>5343261</v>
      </c>
      <c r="AG70" s="5" t="n">
        <v>5490836</v>
      </c>
      <c r="AH70" s="5" t="n">
        <v>5611806</v>
      </c>
      <c r="AI70" s="5" t="n">
        <v>5687458</v>
      </c>
      <c r="AJ70" s="5" t="n">
        <v>5778241</v>
      </c>
      <c r="AK70" s="5" t="n">
        <v>5801772</v>
      </c>
      <c r="AL70" s="5" t="n">
        <v>5760679</v>
      </c>
      <c r="AM70" s="5" t="n">
        <v>5775782</v>
      </c>
      <c r="AN70" s="5" t="n">
        <v>5830832</v>
      </c>
      <c r="AO70" s="5" t="n">
        <v>5842538</v>
      </c>
      <c r="AP70" s="5" t="n">
        <v>5770815</v>
      </c>
      <c r="AQ70" s="5" t="n">
        <v>5742807</v>
      </c>
      <c r="AR70" s="5" t="n">
        <v>5730017</v>
      </c>
      <c r="AS70" s="5" t="n">
        <v>5715077</v>
      </c>
      <c r="AT70" s="5" t="n">
        <v>5737682</v>
      </c>
      <c r="AU70" s="5" t="n">
        <v>5828344</v>
      </c>
      <c r="AV70" s="5" t="n">
        <v>5859775</v>
      </c>
      <c r="AW70" s="5" t="n">
        <v>5841827</v>
      </c>
      <c r="AX70" s="5" t="n">
        <v>5808684</v>
      </c>
      <c r="AY70" s="5" t="n">
        <v>5808260</v>
      </c>
      <c r="AZ70" s="5" t="n">
        <v>5787120</v>
      </c>
      <c r="BA70" s="5" t="n">
        <v>5829361</v>
      </c>
      <c r="BB70" s="5" t="n">
        <v>5766348</v>
      </c>
      <c r="BC70" s="5" t="n">
        <v>5737713</v>
      </c>
      <c r="BD70" s="5" t="n">
        <v>5721497</v>
      </c>
      <c r="BE70" s="5" t="n">
        <v>5630349</v>
      </c>
      <c r="BF70" s="5" t="n">
        <v>5719361</v>
      </c>
      <c r="BG70" s="5" t="n">
        <v>5650207</v>
      </c>
      <c r="BH70" s="5" t="n">
        <v>5550049</v>
      </c>
      <c r="BI70" s="5" t="n">
        <v>5561452</v>
      </c>
      <c r="BJ70" s="5" t="n">
        <v>5567984</v>
      </c>
      <c r="BK70" s="5" t="n">
        <v>5577612</v>
      </c>
      <c r="BL70" s="5" t="n">
        <v>5603577</v>
      </c>
      <c r="BM70" s="5" t="n">
        <v>5479316</v>
      </c>
      <c r="BN70" s="5" t="n">
        <v>5436537</v>
      </c>
      <c r="BO70" s="5" t="n">
        <v>5361360</v>
      </c>
      <c r="BP70" s="5" t="n">
        <v>5285308</v>
      </c>
      <c r="BQ70" s="5" t="n">
        <v>5282162</v>
      </c>
      <c r="BR70" s="5" t="n">
        <v>5189220</v>
      </c>
      <c r="BS70" s="5" t="n">
        <v>5182992</v>
      </c>
      <c r="BT70" s="5" t="n">
        <v>5128670</v>
      </c>
      <c r="BU70" s="5" t="n">
        <v>5055643</v>
      </c>
      <c r="BV70" s="5" t="n">
        <v>5031028</v>
      </c>
      <c r="BW70" s="5" t="n">
        <v>5040877</v>
      </c>
      <c r="BX70" s="5" t="n">
        <v>5060235</v>
      </c>
      <c r="BY70" s="5" t="n">
        <v>5044731</v>
      </c>
      <c r="BZ70" s="5" t="n">
        <v>5043349</v>
      </c>
      <c r="CA70" s="4" t="inlineStr">
        <is>
          <t xml:space="preserve"> </t>
        </is>
      </c>
      <c r="CB70" s="5" t="n">
        <v>5033966</v>
      </c>
      <c r="CC70" s="5" t="n">
        <v>5015229</v>
      </c>
      <c r="CD70" s="5" t="n">
        <v>5033959</v>
      </c>
      <c r="CE70" s="5" t="n">
        <v>4992566</v>
      </c>
      <c r="CF70" s="5" t="n">
        <v>5003848</v>
      </c>
      <c r="CG70" s="5" t="n">
        <v>5039826</v>
      </c>
      <c r="CH70" s="5" t="n">
        <v>5028586</v>
      </c>
      <c r="CI70" s="5" t="n">
        <v>5020808</v>
      </c>
      <c r="CJ70" s="5" t="n">
        <v>4999721</v>
      </c>
      <c r="CK70" s="5" t="n">
        <v>5022908</v>
      </c>
      <c r="CL70" s="5" t="n">
        <v>4977546</v>
      </c>
      <c r="CM70" s="5" t="n">
        <v>4961237</v>
      </c>
      <c r="CN70" s="5" t="n">
        <v>4975161</v>
      </c>
      <c r="CO70" s="5" t="n">
        <v>4946291</v>
      </c>
      <c r="CP70" s="5" t="n">
        <v>4912974</v>
      </c>
      <c r="CQ70" s="5" t="n">
        <v>4915241</v>
      </c>
      <c r="CR70" s="5" t="n">
        <v>4873521</v>
      </c>
      <c r="CS70" s="5" t="n">
        <v>4891338</v>
      </c>
      <c r="CT70" s="5" t="n">
        <v>4913913</v>
      </c>
      <c r="CU70" s="5" t="n">
        <v>5117229</v>
      </c>
      <c r="CV70" s="5" t="n">
        <v>5263312</v>
      </c>
      <c r="CW70" s="5" t="n">
        <v>5234491</v>
      </c>
      <c r="CX70" s="5" t="n">
        <v>5260040</v>
      </c>
      <c r="CY70" s="5" t="n">
        <v>5220687</v>
      </c>
      <c r="CZ70" s="5" t="n">
        <v>5072558</v>
      </c>
      <c r="DA70" s="5" t="n">
        <v>5141532</v>
      </c>
      <c r="DB70" s="5" t="n">
        <v>5074041</v>
      </c>
      <c r="DC70" s="5" t="n">
        <v>4940533</v>
      </c>
      <c r="DD70" s="5" t="n">
        <v>4832916</v>
      </c>
      <c r="DE70" s="5" t="n">
        <v>4791394</v>
      </c>
      <c r="DF70" s="5" t="n">
        <v>4766060</v>
      </c>
      <c r="DG70" s="5" t="n">
        <v>4846297</v>
      </c>
      <c r="DH70" s="5" t="n">
        <v>4836082</v>
      </c>
      <c r="DI70" s="5" t="n">
        <v>4811561</v>
      </c>
      <c r="DJ70" s="5" t="n">
        <v>4805968</v>
      </c>
      <c r="DK70" s="5" t="n">
        <v>4795225</v>
      </c>
      <c r="DL70" s="5" t="n">
        <v>4816320</v>
      </c>
      <c r="DM70" s="5" t="n">
        <v>4903999</v>
      </c>
      <c r="DN70" s="5" t="n">
        <v>4852395</v>
      </c>
      <c r="DO70" s="5" t="n">
        <v>4899621</v>
      </c>
      <c r="DP70" s="5" t="n">
        <v>4939619</v>
      </c>
      <c r="DQ70" s="5" t="n">
        <v>4947445</v>
      </c>
      <c r="DR70" s="5" t="n">
        <v>4981747</v>
      </c>
      <c r="DS70" s="5" t="n">
        <v>5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8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7 Months Ended</t>
        </is>
      </c>
      <c r="E1" s="2" t="inlineStr">
        <is>
          <t>114 Months Ended</t>
        </is>
      </c>
      <c r="F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062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&amp;lt;a href="#Toc" id="classname08636c8f-0b51-4932-83a2-e34305fdce33" style="color: inherit; text-decoration: none;"&gt;Class A&amp;lt;/a&gt;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5598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&amp;lt;a href="#Toc" id="classnamef5e5c3ff-08a3-464f-9741-cc545f159d4b" style="color: inherit; text-decoration: none;"&gt;Class C&amp;lt;/a&gt;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0629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&amp;lt;a href="#Toc" id="classname9ff26c20-e143-4d13-80ed-300373ec8f58" style="color: inherit; text-decoration: none;"&gt;Class I&amp;lt;/a&gt;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19883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&amp;lt;a href="#Toc" id="classname5223127f-b549-4285-aef3-a6afad985b38" style="color: inherit; text-decoration: none;"&gt;Class IR&amp;lt;/a&gt;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00000629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&amp;lt;a href="#Toc" id="classname8c1b12d5-d929-4263-828b-0cb0c09cc800" style="color: inherit; text-decoration: none;"&gt;Class L&amp;lt;/a&gt;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C00012692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&amp;lt;a href="#Toc" id="classnamec7e0c2cf-4977-4b27-999c-70356abf64bd" style="color: inherit; text-decoration: none;"&gt;Class R6&amp;lt;/a&gt;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Without Sales Load [Member] | C00000629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131</v>
      </c>
      <c r="C23" s="6" t="n">
        <v>0.0213</v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0298</v>
      </c>
    </row>
    <row r="24">
      <c r="A24" s="4" t="inlineStr">
        <is>
          <t>Without Sales Load [Member] | C000155980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7</v>
      </c>
      <c r="C26" s="6" t="n">
        <v>0.0141</v>
      </c>
      <c r="D26" s="4" t="inlineStr">
        <is>
          <t xml:space="preserve"> </t>
        </is>
      </c>
      <c r="E26" s="6" t="n">
        <v>0.0222</v>
      </c>
      <c r="F26" s="4" t="inlineStr">
        <is>
          <t xml:space="preserve"> </t>
        </is>
      </c>
    </row>
    <row r="27">
      <c r="A27" s="4" t="inlineStr">
        <is>
          <t>Without Sales Load [Member] | C00000629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163</v>
      </c>
      <c r="C29" s="6" t="n">
        <v>0.0241</v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0328</v>
      </c>
    </row>
    <row r="30">
      <c r="A30" s="4" t="inlineStr">
        <is>
          <t>Without Sales Load [Member] | C00019883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174</v>
      </c>
      <c r="C32" s="6" t="n">
        <v>0.0246</v>
      </c>
      <c r="D32" s="6" t="n">
        <v>0.0336</v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Without Sales Load [Member] | C000006297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091</v>
      </c>
      <c r="C35" s="6" t="n">
        <v>0.0181</v>
      </c>
      <c r="D35" s="4" t="inlineStr">
        <is>
          <t xml:space="preserve"> </t>
        </is>
      </c>
      <c r="E35" s="4" t="inlineStr">
        <is>
          <t xml:space="preserve"> </t>
        </is>
      </c>
      <c r="F35" s="6" t="n">
        <v>0.027</v>
      </c>
    </row>
    <row r="36">
      <c r="A36" s="4" t="inlineStr">
        <is>
          <t>Without Sales Load [Member] | C00012692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174</v>
      </c>
      <c r="C38" s="6" t="n">
        <v>0.025</v>
      </c>
      <c r="D38" s="4" t="inlineStr">
        <is>
          <t xml:space="preserve"> </t>
        </is>
      </c>
      <c r="E38" s="4" t="inlineStr">
        <is>
          <t xml:space="preserve"> </t>
        </is>
      </c>
      <c r="F38" s="6" t="n">
        <v>0.0335</v>
      </c>
    </row>
    <row r="39">
      <c r="A39" s="4" t="inlineStr">
        <is>
          <t>Bloomberg Global Aggregate (Hedged USD)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Bloomberg Global Aggregate (Hedged USD) Index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992</v>
      </c>
      <c r="C42" s="6" t="n">
        <v>0.0033</v>
      </c>
      <c r="D42" s="4" t="inlineStr">
        <is>
          <t xml:space="preserve"> </t>
        </is>
      </c>
      <c r="E42" s="4" t="inlineStr">
        <is>
          <t xml:space="preserve"> </t>
        </is>
      </c>
      <c r="F42" s="6" t="n">
        <v>0.0212</v>
      </c>
    </row>
    <row r="43">
      <c r="A43" s="4" t="inlineStr">
        <is>
          <t>Bloomberg Global Aggregate (Hedged USD)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Bloomberg Global Aggregate (Hedged USD) Index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92</v>
      </c>
      <c r="C46" s="6" t="n">
        <v>0.0033</v>
      </c>
      <c r="D46" s="4" t="inlineStr">
        <is>
          <t xml:space="preserve"> </t>
        </is>
      </c>
      <c r="E46" s="6" t="n">
        <v>0.0193</v>
      </c>
      <c r="F46" s="4" t="inlineStr">
        <is>
          <t xml:space="preserve"> </t>
        </is>
      </c>
    </row>
    <row r="47">
      <c r="A47" s="4" t="inlineStr">
        <is>
          <t>Bloomberg Global Aggregate (Hedged USD)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Bloomberg Global Aggregate (Hedged USD) Index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992</v>
      </c>
      <c r="C50" s="6" t="n">
        <v>0.0033</v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0212</v>
      </c>
    </row>
    <row r="51">
      <c r="A51" s="4" t="inlineStr">
        <is>
          <t>Bloomberg Global Aggregate (Hedged USD)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Bloomberg Global Aggregate (Hedged USD) Index 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992</v>
      </c>
      <c r="C54" s="6" t="n">
        <v>0.0033</v>
      </c>
      <c r="D54" s="6" t="n">
        <v>0.0187</v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Bloomberg Global Aggregate (Hedged USD)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Bloomberg Global Aggregate (Hedged USD) Index 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992</v>
      </c>
      <c r="C58" s="6" t="n">
        <v>0.0033</v>
      </c>
      <c r="D58" s="4" t="inlineStr">
        <is>
          <t xml:space="preserve"> </t>
        </is>
      </c>
      <c r="E58" s="4" t="inlineStr">
        <is>
          <t xml:space="preserve"> </t>
        </is>
      </c>
      <c r="F58" s="6" t="n">
        <v>0.0212</v>
      </c>
    </row>
    <row r="59">
      <c r="A59" s="4" t="inlineStr">
        <is>
          <t>Bloomberg Global Aggregate (Hedged USD)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Bloomberg Global Aggregate (Hedged USD) Index 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992</v>
      </c>
      <c r="C62" s="6" t="n">
        <v>0.0033</v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0212</v>
      </c>
    </row>
    <row r="63">
      <c r="A63" s="4" t="inlineStr">
        <is>
          <t>Global Fixed Income Opportunities Ble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Global Fixed Income Opportunities Ble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992</v>
      </c>
      <c r="C66" s="6" t="n">
        <v>0.0033</v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0125</v>
      </c>
    </row>
    <row r="67">
      <c r="A67" s="4" t="inlineStr">
        <is>
          <t>Global Fixed Income Opportunities Ble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Global Fixed Income Opportunities Ble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992</v>
      </c>
      <c r="C70" s="6" t="n">
        <v>0.0033</v>
      </c>
      <c r="D70" s="4" t="inlineStr">
        <is>
          <t xml:space="preserve"> </t>
        </is>
      </c>
      <c r="E70" s="6" t="n">
        <v>0.0152</v>
      </c>
      <c r="F70" s="4" t="inlineStr">
        <is>
          <t xml:space="preserve"> </t>
        </is>
      </c>
    </row>
    <row r="71">
      <c r="A71" s="4" t="inlineStr">
        <is>
          <t>Global Fixed Income Opportunities Ble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Global Fixed Income Opportunities Ble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992</v>
      </c>
      <c r="C74" s="6" t="n">
        <v>0.0033</v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0125</v>
      </c>
    </row>
    <row r="75">
      <c r="A75" s="4" t="inlineStr">
        <is>
          <t>Global Fixed Income Opportunities Ble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Global Fixed Income Opportunities Blen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992</v>
      </c>
      <c r="C78" s="6" t="n">
        <v>0.0033</v>
      </c>
      <c r="D78" s="4" t="inlineStr">
        <is>
          <t xml:space="preserve"> </t>
        </is>
      </c>
      <c r="E78" s="4" t="inlineStr">
        <is>
          <t xml:space="preserve"> </t>
        </is>
      </c>
      <c r="F78" s="6" t="n">
        <v>0.0125</v>
      </c>
    </row>
    <row r="79">
      <c r="A79" s="4" t="inlineStr">
        <is>
          <t>Global Fixed Income Opportunities Ble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Global Fixed Income Opportunities Blen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992</v>
      </c>
      <c r="C82" s="6" t="n">
        <v>0.0033</v>
      </c>
      <c r="D82" s="4" t="inlineStr">
        <is>
          <t xml:space="preserve"> </t>
        </is>
      </c>
      <c r="E82" s="4" t="inlineStr">
        <is>
          <t xml:space="preserve"> </t>
        </is>
      </c>
      <c r="F82" s="6" t="n">
        <v>0.012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6295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0.20%)</t>
        </is>
      </c>
    </row>
    <row r="5">
      <c r="A5" s="4" t="inlineStr">
        <is>
          <t>C000006295 | B or Below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199999999999999</v>
      </c>
    </row>
    <row r="8">
      <c r="A8" s="4" t="inlineStr">
        <is>
          <t>C000006295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38</v>
      </c>
    </row>
    <row r="11">
      <c r="A11" s="4" t="inlineStr">
        <is>
          <t>C000006295 | 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</v>
      </c>
    </row>
    <row r="14">
      <c r="A14" s="4" t="inlineStr">
        <is>
          <t>C000006295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83</v>
      </c>
    </row>
    <row r="17">
      <c r="A17" s="4" t="inlineStr">
        <is>
          <t>C000006295 |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1</v>
      </c>
    </row>
    <row r="20">
      <c r="A20" s="4" t="inlineStr">
        <is>
          <t>C000006295 | 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</row>
    <row r="23">
      <c r="A23" s="4" t="inlineStr">
        <is>
          <t>C000006295 | A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92</v>
      </c>
    </row>
    <row r="26">
      <c r="A26" s="4" t="inlineStr">
        <is>
          <t>C000006295 | AssetCollateralized Mortgage Obligations - Agency Collateral Ser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</v>
      </c>
    </row>
    <row r="29">
      <c r="A29" s="4" t="inlineStr">
        <is>
          <t>C000006295 | AssetSenior Loan Interes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4</v>
      </c>
    </row>
    <row r="32">
      <c r="A32" s="4" t="inlineStr">
        <is>
          <t>C000006295 | AssetSupranational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C000006295 | AssetInvestment Compan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2</v>
      </c>
    </row>
    <row r="38">
      <c r="A38" s="4" t="inlineStr">
        <is>
          <t>C000006295 | AssetCommercial 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41</v>
      </c>
    </row>
    <row r="41">
      <c r="A41" s="4" t="inlineStr">
        <is>
          <t>C000006295 | AssetAgency Fixed Rate Mortgag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2</v>
      </c>
    </row>
    <row r="44">
      <c r="A44" s="4" t="inlineStr">
        <is>
          <t>C000006295 | AssetSovereig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3</v>
      </c>
    </row>
    <row r="47">
      <c r="A47" s="4" t="inlineStr">
        <is>
          <t>C000006295 | AssetAsset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2</v>
      </c>
    </row>
    <row r="50">
      <c r="A50" s="4" t="inlineStr">
        <is>
          <t>C000006295 | AssetShort-Term Investm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31</v>
      </c>
    </row>
    <row r="53">
      <c r="A53" s="4" t="inlineStr">
        <is>
          <t>C000006295 | AssetMortgages - Oth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86</v>
      </c>
    </row>
    <row r="56">
      <c r="A56" s="4" t="inlineStr">
        <is>
          <t>C000006295 | AssetCorporate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364</v>
      </c>
    </row>
    <row r="59">
      <c r="A59" s="4" t="inlineStr">
        <is>
          <t>C000155980 | Cash &amp; Equival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20%)</t>
        </is>
      </c>
    </row>
    <row r="62">
      <c r="A62" s="4" t="inlineStr">
        <is>
          <t>C000155980 | B or Below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199999999999999</v>
      </c>
    </row>
    <row r="65">
      <c r="A65" s="4" t="inlineStr">
        <is>
          <t>C000155980 | Not Rated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38</v>
      </c>
    </row>
    <row r="68">
      <c r="A68" s="4" t="inlineStr">
        <is>
          <t>C000155980 | BB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3</v>
      </c>
    </row>
    <row r="71">
      <c r="A71" s="4" t="inlineStr">
        <is>
          <t>C000155980 | BBB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83</v>
      </c>
    </row>
    <row r="74">
      <c r="A74" s="4" t="inlineStr">
        <is>
          <t>C000155980 | 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1</v>
      </c>
    </row>
    <row r="77">
      <c r="A77" s="4" t="inlineStr">
        <is>
          <t>C000155980 | A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2</v>
      </c>
    </row>
    <row r="80">
      <c r="A80" s="4" t="inlineStr">
        <is>
          <t>C000155980 | AA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92</v>
      </c>
    </row>
    <row r="83">
      <c r="A83" s="4" t="inlineStr">
        <is>
          <t>C000155980 | AssetCollateralized Mortgage Obligations - Agency Collateral Ser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</v>
      </c>
    </row>
    <row r="86">
      <c r="A86" s="4" t="inlineStr">
        <is>
          <t>C000155980 | AssetSenior Loan Interes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4</v>
      </c>
    </row>
    <row r="89">
      <c r="A89" s="4" t="inlineStr">
        <is>
          <t>C000155980 | AssetSupranationa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7</v>
      </c>
    </row>
    <row r="92">
      <c r="A92" s="4" t="inlineStr">
        <is>
          <t>C000155980 | AssetInvestment Compan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2</v>
      </c>
    </row>
    <row r="95">
      <c r="A95" s="4" t="inlineStr">
        <is>
          <t>C000155980 | AssetCommercial 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1</v>
      </c>
    </row>
    <row r="98">
      <c r="A98" s="4" t="inlineStr">
        <is>
          <t>C000155980 | AssetAgency Fixed Rate Mortgag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2</v>
      </c>
    </row>
    <row r="101">
      <c r="A101" s="4" t="inlineStr">
        <is>
          <t>C000155980 | AssetSovereig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3</v>
      </c>
    </row>
    <row r="104">
      <c r="A104" s="4" t="inlineStr">
        <is>
          <t>C000155980 | AssetAsset-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12</v>
      </c>
    </row>
    <row r="107">
      <c r="A107" s="4" t="inlineStr">
        <is>
          <t>C000155980 | AssetShort-Term Investmen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31</v>
      </c>
    </row>
    <row r="110">
      <c r="A110" s="4" t="inlineStr">
        <is>
          <t>C000155980 | AssetMortgages - Oth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86</v>
      </c>
    </row>
    <row r="113">
      <c r="A113" s="4" t="inlineStr">
        <is>
          <t>C000155980 | AssetCorporate Bo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64</v>
      </c>
    </row>
    <row r="116">
      <c r="A116" s="4" t="inlineStr">
        <is>
          <t>C000006298 | Cash &amp; Equival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4" t="inlineStr">
        <is>
          <t>(0.20%)</t>
        </is>
      </c>
    </row>
    <row r="119">
      <c r="A119" s="4" t="inlineStr">
        <is>
          <t>C000006298 | B or Below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199999999999999</v>
      </c>
    </row>
    <row r="122">
      <c r="A122" s="4" t="inlineStr">
        <is>
          <t>C000006298 | Not Rate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38</v>
      </c>
    </row>
    <row r="125">
      <c r="A125" s="4" t="inlineStr">
        <is>
          <t>C000006298 | BB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3</v>
      </c>
    </row>
    <row r="128">
      <c r="A128" s="4" t="inlineStr">
        <is>
          <t>C000006298 | BBB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83</v>
      </c>
    </row>
    <row r="131">
      <c r="A131" s="4" t="inlineStr">
        <is>
          <t>C000006298 | 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21</v>
      </c>
    </row>
    <row r="134">
      <c r="A134" s="4" t="inlineStr">
        <is>
          <t>C000006298 | A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2</v>
      </c>
    </row>
    <row r="137">
      <c r="A137" s="4" t="inlineStr">
        <is>
          <t>C000006298 | AA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92</v>
      </c>
    </row>
    <row r="140">
      <c r="A140" s="4" t="inlineStr">
        <is>
          <t>C000006298 | AssetCollateralized Mortgage Obligations - Agency Collateral Ser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</v>
      </c>
    </row>
    <row r="143">
      <c r="A143" s="4" t="inlineStr">
        <is>
          <t>C000006298 | AssetSenior Loan Interes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4</v>
      </c>
    </row>
    <row r="146">
      <c r="A146" s="4" t="inlineStr">
        <is>
          <t>C000006298 | AssetSupranational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7</v>
      </c>
    </row>
    <row r="149">
      <c r="A149" s="4" t="inlineStr">
        <is>
          <t>C000006298 | AssetInvestment Compan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2</v>
      </c>
    </row>
    <row r="152">
      <c r="A152" s="4" t="inlineStr">
        <is>
          <t>C000006298 | AssetCommercial Mortgage-Backed Secur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1</v>
      </c>
    </row>
    <row r="155">
      <c r="A155" s="4" t="inlineStr">
        <is>
          <t>C000006298 | AssetAgency Fixed Rate Mortgag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2</v>
      </c>
    </row>
    <row r="158">
      <c r="A158" s="4" t="inlineStr">
        <is>
          <t>C000006298 | AssetSovereig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73</v>
      </c>
    </row>
    <row r="161">
      <c r="A161" s="4" t="inlineStr">
        <is>
          <t>C000006298 | AssetAsset-Backed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12</v>
      </c>
    </row>
    <row r="164">
      <c r="A164" s="4" t="inlineStr">
        <is>
          <t>C000006298 | AssetShort-Term Investmen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31</v>
      </c>
    </row>
    <row r="167">
      <c r="A167" s="4" t="inlineStr">
        <is>
          <t>C000006298 | AssetMortgages - Oth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86</v>
      </c>
    </row>
    <row r="170">
      <c r="A170" s="4" t="inlineStr">
        <is>
          <t>C000006298 | AssetCorporate Bo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364</v>
      </c>
    </row>
    <row r="173">
      <c r="A173" s="4" t="inlineStr">
        <is>
          <t>C000198830 | Cash &amp; Equivalen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4" t="inlineStr">
        <is>
          <t>(0.20%)</t>
        </is>
      </c>
    </row>
    <row r="176">
      <c r="A176" s="4" t="inlineStr">
        <is>
          <t>C000198830 | B or Below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199999999999999</v>
      </c>
    </row>
    <row r="179">
      <c r="A179" s="4" t="inlineStr">
        <is>
          <t>C000198830 | Not Rate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38</v>
      </c>
    </row>
    <row r="182">
      <c r="A182" s="4" t="inlineStr">
        <is>
          <t>C000198830 | BB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3</v>
      </c>
    </row>
    <row r="185">
      <c r="A185" s="4" t="inlineStr">
        <is>
          <t>C000198830 | BBB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83</v>
      </c>
    </row>
    <row r="188">
      <c r="A188" s="4" t="inlineStr">
        <is>
          <t>C000198830 | 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1</v>
      </c>
    </row>
    <row r="191">
      <c r="A191" s="4" t="inlineStr">
        <is>
          <t>C000198830 | A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2</v>
      </c>
    </row>
    <row r="194">
      <c r="A194" s="4" t="inlineStr">
        <is>
          <t>C000198830 | AA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92</v>
      </c>
    </row>
    <row r="197">
      <c r="A197" s="4" t="inlineStr">
        <is>
          <t>C000198830 | AssetCollateralized Mortgage Obligations - Agency Collateral Ser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</v>
      </c>
    </row>
    <row r="200">
      <c r="A200" s="4" t="inlineStr">
        <is>
          <t>C000198830 | AssetSenior Loan Interes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4</v>
      </c>
    </row>
    <row r="203">
      <c r="A203" s="4" t="inlineStr">
        <is>
          <t>C000198830 | AssetSupranationa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7</v>
      </c>
    </row>
    <row r="206">
      <c r="A206" s="4" t="inlineStr">
        <is>
          <t>C000198830 | AssetInvestment Compan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2</v>
      </c>
    </row>
    <row r="209">
      <c r="A209" s="4" t="inlineStr">
        <is>
          <t>C000198830 | AssetCommercial Mortgage-Backed Secur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41</v>
      </c>
    </row>
    <row r="212">
      <c r="A212" s="4" t="inlineStr">
        <is>
          <t>C000198830 | AssetAgency Fixed Rate Mortgag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52</v>
      </c>
    </row>
    <row r="215">
      <c r="A215" s="4" t="inlineStr">
        <is>
          <t>C000198830 | AssetSovereig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73</v>
      </c>
    </row>
    <row r="218">
      <c r="A218" s="4" t="inlineStr">
        <is>
          <t>C000198830 | AssetAsset-Backed Secur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12</v>
      </c>
    </row>
    <row r="221">
      <c r="A221" s="4" t="inlineStr">
        <is>
          <t>C000198830 | AssetShort-Term Investmen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31</v>
      </c>
    </row>
    <row r="224">
      <c r="A224" s="4" t="inlineStr">
        <is>
          <t>C000198830 | AssetMortgages - Oth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86</v>
      </c>
    </row>
    <row r="227">
      <c r="A227" s="4" t="inlineStr">
        <is>
          <t>C000198830 | AssetCorporate Bo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364</v>
      </c>
    </row>
    <row r="230">
      <c r="A230" s="4" t="inlineStr">
        <is>
          <t>C000006297 | Cash &amp; Equivalen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4" t="inlineStr">
        <is>
          <t>(0.20%)</t>
        </is>
      </c>
    </row>
    <row r="233">
      <c r="A233" s="4" t="inlineStr">
        <is>
          <t>C000006297 | B or Below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199999999999999</v>
      </c>
    </row>
    <row r="236">
      <c r="A236" s="4" t="inlineStr">
        <is>
          <t>C000006297 | Not Rate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38</v>
      </c>
    </row>
    <row r="239">
      <c r="A239" s="4" t="inlineStr">
        <is>
          <t>C000006297 | BB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3</v>
      </c>
    </row>
    <row r="242">
      <c r="A242" s="4" t="inlineStr">
        <is>
          <t>C000006297 | BBB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83</v>
      </c>
    </row>
    <row r="245">
      <c r="A245" s="4" t="inlineStr">
        <is>
          <t>C000006297 | 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1</v>
      </c>
    </row>
    <row r="248">
      <c r="A248" s="4" t="inlineStr">
        <is>
          <t>C000006297 | A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2</v>
      </c>
    </row>
    <row r="251">
      <c r="A251" s="4" t="inlineStr">
        <is>
          <t>C000006297 | AA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92</v>
      </c>
    </row>
    <row r="254">
      <c r="A254" s="4" t="inlineStr">
        <is>
          <t>C000006297 | AssetCollateralized Mortgage Obligations - Agency Collateral Ser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</v>
      </c>
    </row>
    <row r="257">
      <c r="A257" s="4" t="inlineStr">
        <is>
          <t>C000006297 | AssetSenior Loan Interes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4</v>
      </c>
    </row>
    <row r="260">
      <c r="A260" s="4" t="inlineStr">
        <is>
          <t>C000006297 | AssetSupranationa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7</v>
      </c>
    </row>
    <row r="263">
      <c r="A263" s="4" t="inlineStr">
        <is>
          <t>C000006297 | AssetInvestment Compan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2</v>
      </c>
    </row>
    <row r="266">
      <c r="A266" s="4" t="inlineStr">
        <is>
          <t>C000006297 | AssetCommercial Mortgage-Backed Secur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41</v>
      </c>
    </row>
    <row r="269">
      <c r="A269" s="4" t="inlineStr">
        <is>
          <t>C000006297 | AssetAgency Fixed Rate Mortgag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52</v>
      </c>
    </row>
    <row r="272">
      <c r="A272" s="4" t="inlineStr">
        <is>
          <t>C000006297 | AssetSovereig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73</v>
      </c>
    </row>
    <row r="275">
      <c r="A275" s="4" t="inlineStr">
        <is>
          <t>C000006297 | AssetAsset-Backed Securit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12</v>
      </c>
    </row>
    <row r="278">
      <c r="A278" s="4" t="inlineStr">
        <is>
          <t>C000006297 | AssetShort-Term Investmen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31</v>
      </c>
    </row>
    <row r="281">
      <c r="A281" s="4" t="inlineStr">
        <is>
          <t>C000006297 | AssetMortgages - Other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86</v>
      </c>
    </row>
    <row r="284">
      <c r="A284" s="4" t="inlineStr">
        <is>
          <t>C000006297 | AssetCorporate Bo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364</v>
      </c>
    </row>
    <row r="287">
      <c r="A287" s="4" t="inlineStr">
        <is>
          <t>C000126926 | Cash &amp; Equivalen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20%)</t>
        </is>
      </c>
    </row>
    <row r="290">
      <c r="A290" s="4" t="inlineStr">
        <is>
          <t>C000126926 | B or Below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199999999999999</v>
      </c>
    </row>
    <row r="293">
      <c r="A293" s="4" t="inlineStr">
        <is>
          <t>C000126926 | Not Rate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38</v>
      </c>
    </row>
    <row r="296">
      <c r="A296" s="4" t="inlineStr">
        <is>
          <t>C000126926 | BB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3</v>
      </c>
    </row>
    <row r="299">
      <c r="A299" s="4" t="inlineStr">
        <is>
          <t>C000126926 | BBB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83</v>
      </c>
    </row>
    <row r="302">
      <c r="A302" s="4" t="inlineStr">
        <is>
          <t>C000126926 | 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21</v>
      </c>
    </row>
    <row r="305">
      <c r="A305" s="4" t="inlineStr">
        <is>
          <t>C000126926 | A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2</v>
      </c>
    </row>
    <row r="308">
      <c r="A308" s="4" t="inlineStr">
        <is>
          <t>C000126926 | AA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92</v>
      </c>
    </row>
    <row r="311">
      <c r="A311" s="4" t="inlineStr">
        <is>
          <t>C000126926 | AssetCollateralized Mortgage Obligations - Agency Collateral Ser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</v>
      </c>
    </row>
    <row r="314">
      <c r="A314" s="4" t="inlineStr">
        <is>
          <t>C000126926 | AssetSenior Loan Interes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4</v>
      </c>
    </row>
    <row r="317">
      <c r="A317" s="4" t="inlineStr">
        <is>
          <t>C000126926 | AssetSupranational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7</v>
      </c>
    </row>
    <row r="320">
      <c r="A320" s="4" t="inlineStr">
        <is>
          <t>C000126926 | AssetInvestment Compan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2</v>
      </c>
    </row>
    <row r="323">
      <c r="A323" s="4" t="inlineStr">
        <is>
          <t>C000126926 | AssetCommercial Mortgage-Backed Secur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41</v>
      </c>
    </row>
    <row r="326">
      <c r="A326" s="4" t="inlineStr">
        <is>
          <t>C000126926 | AssetAgency Fixed Rate Mortgag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52</v>
      </c>
    </row>
    <row r="329">
      <c r="A329" s="4" t="inlineStr">
        <is>
          <t>C000126926 | AssetSovereig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73</v>
      </c>
    </row>
    <row r="332">
      <c r="A332" s="4" t="inlineStr">
        <is>
          <t>C000126926 | AssetAsset-Backed Securit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12</v>
      </c>
    </row>
    <row r="335">
      <c r="A335" s="4" t="inlineStr">
        <is>
          <t>C000126926 | AssetShort-Term Investmen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31</v>
      </c>
    </row>
    <row r="338">
      <c r="A338" s="4" t="inlineStr">
        <is>
          <t>C000126926 | AssetMortgages - Oth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86</v>
      </c>
    </row>
    <row r="341">
      <c r="A341" s="4" t="inlineStr">
        <is>
          <t>C000126926 | AssetCorporate Bo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36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8:19:38Z</dcterms:created>
  <dcterms:modified xmlns:dcterms="http://purl.org/dc/terms/" xmlns:xsi="http://www.w3.org/2001/XMLSchema-instance" xsi:type="dcterms:W3CDTF">2024-12-31T18:19:38Z</dcterms:modified>
</cp:coreProperties>
</file>